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and Usage Rights" sheetId="11" state="visible" r:id="rId11"/>
    <sheet xmlns:r="http://schemas.openxmlformats.org/officeDocument/2006/relationships" name="Short-Term Bank Loans" sheetId="12" state="visible" r:id="rId12"/>
    <sheet xmlns:r="http://schemas.openxmlformats.org/officeDocument/2006/relationships" name="Lease Obligation Payable" sheetId="13" state="visible" r:id="rId13"/>
    <sheet xmlns:r="http://schemas.openxmlformats.org/officeDocument/2006/relationships" name="Related Party Transaction" sheetId="14" state="visible" r:id="rId14"/>
    <sheet xmlns:r="http://schemas.openxmlformats.org/officeDocument/2006/relationships" name="Income Tax" sheetId="15" state="visible" r:id="rId15"/>
    <sheet xmlns:r="http://schemas.openxmlformats.org/officeDocument/2006/relationships" name="Concentrations" sheetId="16" state="visible" r:id="rId16"/>
    <sheet xmlns:r="http://schemas.openxmlformats.org/officeDocument/2006/relationships" name="Share Based Payments" sheetId="17" state="visible" r:id="rId17"/>
    <sheet xmlns:r="http://schemas.openxmlformats.org/officeDocument/2006/relationships" name="Issuance of Common Stock and Wa" sheetId="18" state="visible" r:id="rId18"/>
    <sheet xmlns:r="http://schemas.openxmlformats.org/officeDocument/2006/relationships" name="Share Split" sheetId="19" state="visible" r:id="rId19"/>
    <sheet xmlns:r="http://schemas.openxmlformats.org/officeDocument/2006/relationships" name="Transfer of Shares" sheetId="20" state="visible" r:id="rId20"/>
    <sheet xmlns:r="http://schemas.openxmlformats.org/officeDocument/2006/relationships" name="Discontinued Operation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Acquisition of a Business" sheetId="24" state="visible" r:id="rId24"/>
    <sheet xmlns:r="http://schemas.openxmlformats.org/officeDocument/2006/relationships" name="Entry into a Material Definitiv"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and Usage Rights (Tables)" sheetId="31" state="visible" r:id="rId31"/>
    <sheet xmlns:r="http://schemas.openxmlformats.org/officeDocument/2006/relationships" name="Short-Term Bank Loans (Tables)" sheetId="32" state="visible" r:id="rId32"/>
    <sheet xmlns:r="http://schemas.openxmlformats.org/officeDocument/2006/relationships" name="Discontinued Operations (Tables"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ntories (Details)"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Land Usage Rights (Details)" sheetId="41" state="visible" r:id="rId41"/>
    <sheet xmlns:r="http://schemas.openxmlformats.org/officeDocument/2006/relationships" name="Land Usage Rights (Details Text" sheetId="42" state="visible" r:id="rId42"/>
    <sheet xmlns:r="http://schemas.openxmlformats.org/officeDocument/2006/relationships" name="Short-Term Bank Loans (Details)" sheetId="43" state="visible" r:id="rId43"/>
    <sheet xmlns:r="http://schemas.openxmlformats.org/officeDocument/2006/relationships" name="Short-Term Bank Loans (Details " sheetId="44" state="visible" r:id="rId44"/>
    <sheet xmlns:r="http://schemas.openxmlformats.org/officeDocument/2006/relationships" name="Lease Obligation Payable (Detai" sheetId="45" state="visible" r:id="rId45"/>
    <sheet xmlns:r="http://schemas.openxmlformats.org/officeDocument/2006/relationships" name="Related Party Transaction (Deta" sheetId="46" state="visible" r:id="rId46"/>
    <sheet xmlns:r="http://schemas.openxmlformats.org/officeDocument/2006/relationships" name="Income Tax (Details Textual)" sheetId="47" state="visible" r:id="rId47"/>
    <sheet xmlns:r="http://schemas.openxmlformats.org/officeDocument/2006/relationships" name="Concentrations (Details)" sheetId="48" state="visible" r:id="rId48"/>
    <sheet xmlns:r="http://schemas.openxmlformats.org/officeDocument/2006/relationships" name="Share Based Payments (Details)" sheetId="49" state="visible" r:id="rId49"/>
    <sheet xmlns:r="http://schemas.openxmlformats.org/officeDocument/2006/relationships" name="Issuance of Common Stock and _2" sheetId="50" state="visible" r:id="rId50"/>
    <sheet xmlns:r="http://schemas.openxmlformats.org/officeDocument/2006/relationships" name="Share Split (Details)" sheetId="51" state="visible" r:id="rId51"/>
    <sheet xmlns:r="http://schemas.openxmlformats.org/officeDocument/2006/relationships" name="Transfer of Shares (Details)"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Segment Reporting (Details)" sheetId="55" state="visible" r:id="rId55"/>
    <sheet xmlns:r="http://schemas.openxmlformats.org/officeDocument/2006/relationships" name="Segment Reporting (Details Text" sheetId="56" state="visible" r:id="rId56"/>
    <sheet xmlns:r="http://schemas.openxmlformats.org/officeDocument/2006/relationships" name="Commitments and Contingencies (" sheetId="57" state="visible" r:id="rId57"/>
    <sheet xmlns:r="http://schemas.openxmlformats.org/officeDocument/2006/relationships" name="Acquisition of a Business (Deta" sheetId="58" state="visible" r:id="rId58"/>
    <sheet xmlns:r="http://schemas.openxmlformats.org/officeDocument/2006/relationships" name="Entry into a Material Definit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8</t>
  </si>
  <si>
    <t>Aug. 15, 2019</t>
  </si>
  <si>
    <t>Jun. 29, 2018</t>
  </si>
  <si>
    <t>Document and Entity Information [Abstract]</t>
  </si>
  <si>
    <t>Entity Registrant Name</t>
  </si>
  <si>
    <t>Future FinTech Group Inc.</t>
  </si>
  <si>
    <t>Entity Central Index Key</t>
  </si>
  <si>
    <t>0001066923</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Entity Emerging Growth Company</t>
  </si>
  <si>
    <t>Entity Small Business</t>
  </si>
  <si>
    <t>true</t>
  </si>
  <si>
    <t>Entity Shell Company</t>
  </si>
  <si>
    <t>Entity Filer Category</t>
  </si>
  <si>
    <t>Non-accelerated Filer</t>
  </si>
  <si>
    <t>Entity Public Float</t>
  </si>
  <si>
    <t>Entity Common Stock, Shares Outstanding</t>
  </si>
  <si>
    <t>Entity Ex Transition Period</t>
  </si>
  <si>
    <t>Entity File Number</t>
  </si>
  <si>
    <t>001-34502</t>
  </si>
  <si>
    <t>Entity Interactive Data Current</t>
  </si>
  <si>
    <t>Entity Incorporation State Country Code</t>
  </si>
  <si>
    <t>FL</t>
  </si>
  <si>
    <t>Consolidated Balance Sheets - USD ($)</t>
  </si>
  <si>
    <t>Dec. 31, 2017</t>
  </si>
  <si>
    <t>CURRENT ASSETS</t>
  </si>
  <si>
    <t>Cash and cash equivalents</t>
  </si>
  <si>
    <t>Accounts receivable, net of allowance of $15,650,217 as of December  31, 2018 and 3,081,437 as of December 31, 2017, respectively</t>
  </si>
  <si>
    <t>Other receivables</t>
  </si>
  <si>
    <t>Inventories</t>
  </si>
  <si>
    <t>Advances to suppliers and other current assets</t>
  </si>
  <si>
    <t>TOTAL CURRENT ASSETS</t>
  </si>
  <si>
    <t>Property, plant and equipment, net</t>
  </si>
  <si>
    <t>Intangible assets</t>
  </si>
  <si>
    <t>Land use right, net</t>
  </si>
  <si>
    <t xml:space="preserve"> </t>
  </si>
  <si>
    <t>Long term assets</t>
  </si>
  <si>
    <t>Long-term investments</t>
  </si>
  <si>
    <t>TOTAL ASSETS</t>
  </si>
  <si>
    <t>CURRENT LIABILITIES</t>
  </si>
  <si>
    <t>Accounts payable</t>
  </si>
  <si>
    <t>Accrued expenses</t>
  </si>
  <si>
    <t>Income tax payable</t>
  </si>
  <si>
    <t>Advances from customers</t>
  </si>
  <si>
    <t>Short-term bank loans</t>
  </si>
  <si>
    <t>TOTAL CURRENT LIABILITIES</t>
  </si>
  <si>
    <t>NON-CURRENT LIABILITIES</t>
  </si>
  <si>
    <t>Long-term loan</t>
  </si>
  <si>
    <t>Obligations under capital leases</t>
  </si>
  <si>
    <t>TOTAL NON-CURRENT LIABILITIES</t>
  </si>
  <si>
    <t>TOTAL LIABILITIES</t>
  </si>
  <si>
    <t>Future FinTech Group, Inc, Stockholders' equity</t>
  </si>
  <si>
    <t>Common stock, $0.001 par value; 60,000,000 shares authorized and 31,017,083 shares issued and outstanding as of December, 2018 and 8,333,333 shares authorized and 5,370,245 shares issued and outstanding as of December 31, 2017, respectively</t>
  </si>
  <si>
    <t>Additional paid-in capital</t>
  </si>
  <si>
    <t>Retained earnings</t>
  </si>
  <si>
    <t>Accumulated other comprehensive income</t>
  </si>
  <si>
    <t>Total Future FinTech Group, Inc. stockholders' equity</t>
  </si>
  <si>
    <t>Non-controlling interests</t>
  </si>
  <si>
    <t>TOTAL LIABILITIES AND STOCKHOLDERS' EQUITY</t>
  </si>
  <si>
    <t>Consolidated Balance Sheets (Parenthetical) - USD ($)</t>
  </si>
  <si>
    <t>Statement of Financial Position [Abstract]</t>
  </si>
  <si>
    <t>Accounts receivable, net of allowance</t>
  </si>
  <si>
    <t>Common stock, par value</t>
  </si>
  <si>
    <t>Common stock, shares authorized</t>
  </si>
  <si>
    <t>Common stock, shares issued</t>
  </si>
  <si>
    <t>Common stock, shares outstanding</t>
  </si>
  <si>
    <t>Consolidated Statements of Operations and Comprehensive Income - USD ($)</t>
  </si>
  <si>
    <t>Statement of Comprehensive Income [Abstract]</t>
  </si>
  <si>
    <t>Revenue</t>
  </si>
  <si>
    <t>Cost of goods sold</t>
  </si>
  <si>
    <t>Gross profit</t>
  </si>
  <si>
    <t>Operating Expenses</t>
  </si>
  <si>
    <t>General and administrative expenses</t>
  </si>
  <si>
    <t>Selling expenses</t>
  </si>
  <si>
    <t>Impairment Loss</t>
  </si>
  <si>
    <t>Total operating expenses</t>
  </si>
  <si>
    <t>Loss from operations</t>
  </si>
  <si>
    <t>Other (expenses) income</t>
  </si>
  <si>
    <t>Investment Income</t>
  </si>
  <si>
    <t>Interest income</t>
  </si>
  <si>
    <t>Subsidy income</t>
  </si>
  <si>
    <t>Interest expenses</t>
  </si>
  <si>
    <t>other income(expenses)</t>
  </si>
  <si>
    <t>Total other (expenses)/income</t>
  </si>
  <si>
    <t>Income from Continuing Operations before Income Tax</t>
  </si>
  <si>
    <t>Income tax provision</t>
  </si>
  <si>
    <t>Income from Continuing Operations before Minority Interest</t>
  </si>
  <si>
    <t>Less: Net income attributable to non-controlling interests</t>
  </si>
  <si>
    <t>Income from Continuing Operations</t>
  </si>
  <si>
    <t>Discontinued Operations (Note 18)</t>
  </si>
  <si>
    <t>Income from discontinued operations</t>
  </si>
  <si>
    <t>NET INCOME ATTRIBUTABLE TO SKYPEOPLE FRUIT JUICE, INC.</t>
  </si>
  <si>
    <t>Other comprehensive income, net of income tax</t>
  </si>
  <si>
    <t>Foreign currency translation</t>
  </si>
  <si>
    <t>Comprehensive income</t>
  </si>
  <si>
    <t>Comprehensive (income) expense attributable to non-controlling interests</t>
  </si>
  <si>
    <t>COMPREHENSIVE INCOME ATTRIBUTABLE TO FUTURE FINTECH GROUP INC. STOCKHOLDERS</t>
  </si>
  <si>
    <t>Earnings per share:</t>
  </si>
  <si>
    <t>Basic earnings per share from continued operation</t>
  </si>
  <si>
    <t>Basic earnings per share from discontinued operation</t>
  </si>
  <si>
    <t>Basic earnings per share from net income</t>
  </si>
  <si>
    <t>Diluted Earnings per share:</t>
  </si>
  <si>
    <t>Diluted earnings per share from continued operation</t>
  </si>
  <si>
    <t>Diluted earnings per share from discontinued operation</t>
  </si>
  <si>
    <t>Diluted earnings per share from net income</t>
  </si>
  <si>
    <t>Weighted average number of shares outstanding</t>
  </si>
  <si>
    <t>Basic</t>
  </si>
  <si>
    <t>Diluted</t>
  </si>
  <si>
    <t>Consolidated Statements of Stockholders' Equity - USD ($)</t>
  </si>
  <si>
    <t>Common Stock</t>
  </si>
  <si>
    <t>Accumulative other comprehensive income</t>
  </si>
  <si>
    <t>Non-controlling interest</t>
  </si>
  <si>
    <t>Total</t>
  </si>
  <si>
    <t>Beginning balance at Dec. 31, 2016</t>
  </si>
  <si>
    <t>Beginning balance, shares at Dec. 31, 2016</t>
  </si>
  <si>
    <t>Common Stocks issued</t>
  </si>
  <si>
    <t>Common Stocks issued, shares</t>
  </si>
  <si>
    <t>Net income</t>
  </si>
  <si>
    <t>Dividend distribution</t>
  </si>
  <si>
    <t>Foreign currency translation adjustment</t>
  </si>
  <si>
    <t>Ending balance at Dec. 31, 2017</t>
  </si>
  <si>
    <t>Ending balance, shares at Dec. 31, 2017</t>
  </si>
  <si>
    <t>Capital contribution from non-controlling interests</t>
  </si>
  <si>
    <t>Ending balance at Dec. 31, 2018</t>
  </si>
  <si>
    <t>Ending balance, shares at Dec. 31, 2018</t>
  </si>
  <si>
    <t>Consolidated Statements of Cash Flows - USD ($)</t>
  </si>
  <si>
    <t>CASH FLOWS FROM OPERATING ACTIVITIES</t>
  </si>
  <si>
    <t>Adjustments to reconcile net income to net cash provided by operating activities</t>
  </si>
  <si>
    <t>Minority interest</t>
  </si>
  <si>
    <t>Depreciation and amortization</t>
  </si>
  <si>
    <t>Deferred income tax assets</t>
  </si>
  <si>
    <t>Bad debt provision</t>
  </si>
  <si>
    <t>Inventory markdown</t>
  </si>
  <si>
    <t>Impairment loss</t>
  </si>
  <si>
    <t>Gain on sale of assets</t>
  </si>
  <si>
    <t>Changes in operating assets and liabilities</t>
  </si>
  <si>
    <t>Accounts receivable</t>
  </si>
  <si>
    <t>Other receivable</t>
  </si>
  <si>
    <t>Net cash provided by operating activities</t>
  </si>
  <si>
    <t>CASH FLOWS FROM INVESTING ACTIVITIES</t>
  </si>
  <si>
    <t>Additions to property, plant and equipment</t>
  </si>
  <si>
    <t>Proceeds from disposal of plant, property and equipment</t>
  </si>
  <si>
    <t>Prepayment for other assets</t>
  </si>
  <si>
    <t>Purchase of intangible</t>
  </si>
  <si>
    <t>Net cash used in investing activities</t>
  </si>
  <si>
    <t>CASH FLOWS FROM FINANCING ACTIVITIES</t>
  </si>
  <si>
    <t>Issue of common stock</t>
  </si>
  <si>
    <t>Decrease (Increased) in restricted cash</t>
  </si>
  <si>
    <t>(Repayment) Procceds from short-term notes</t>
  </si>
  <si>
    <t>Proceeds from related party</t>
  </si>
  <si>
    <t>Proceeds from short-term bank loans</t>
  </si>
  <si>
    <t>Proceeds (repayments) long term debt</t>
  </si>
  <si>
    <t>Payment for capital lease</t>
  </si>
  <si>
    <t>Net cash (used in) provided by financing activities</t>
  </si>
  <si>
    <t>Effect of change in exchange rate</t>
  </si>
  <si>
    <t>NET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Corporate Information</t>
  </si>
  <si>
    <t>Organization, Consolidation and Presentation of Financial Statements [Abstract]</t>
  </si>
  <si>
    <t>CORPORATE INFORMATION</t>
  </si>
  <si>
    <t>1. CORPORATE INFORMATION We are an integrated producer of fruit-related
products and financial technology company. We are engaged in the production and sales of fruit juice concentrates (including
fruit purees and fruit juices), fruit beverages (including fruit juice beverages and fruit cider beverages) in PRC. Due to drastically
increased production cost and tightened environmental law in China, the Company is transforming its business from fruit juice manufacturing
and distribution to real-name blockchain e-commerce platform that integrates blockchain and internet technology. On January 22, 2019, the company formally
launched of GlobalKey SharedMall, also known as Chain Cloud Mall (CCM) V1.0, the real-name blockchain sharing shopping platform
that integrates blockchain, internet technology and distinguishes itself by utilizing the automatic value distribution system of
blockchain and sharing the value of the platform to all participants in the system. On June 1, 2019, CCM V2.0 was executed.
Compared to the 1.0 version, CCM v2.0 has a wider variety of product categories, easier user interface, more transparent information,
more stable operation, higher security level, and faster logistics. Currently, CCM v2.0 adopts a "multi-vendor hosted stores
+ platform self-hosted stores" model, supported by multiple local warehouses in different regions. The platform supports
various marketing methods, including point rewards programs, coupons, live webcasts, game interactions, and social media sharing.
Besides the blockchain-powered features, CCM v2.0 is also fully equipped with the same functions and services that other Chinese
leading traditional e-commerce platforms provide. The Company's activities are principally
conducted by subsidiaries operating in the PRC.</t>
  </si>
  <si>
    <t>Summary of Significant Accounting Policies</t>
  </si>
  <si>
    <t>Accounting Policies [Abstract]</t>
  </si>
  <si>
    <t>SUMMARY OF SIGNIFICANT ACCOUNTING POLICIES</t>
  </si>
  <si>
    <t>2. SUMMARY OF SIGNIFICANT ACCOUNTING
POLICIES 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According to USGAAP Code No.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Hedetang Holding Co Limited (ShenZhen)
("Hedetang Shenzhen) is 19.88% owned by the company. As the company designated the CEO and sent two thirds of board of directors,
the company controls the Hedetang ShenZhen, and consolidates it and its three subsidiary's financial statements. On March 26, 2018, the company acquired
19.88% of the shares of Hedetang Holdings (Shenzhen) Co., Limited which is an NEEQ listed company, through Shenzhen Hedetang Industrial
Co., Ltd. The business scope of Hedetang Holdings (Shenzhen) Limited is information consultation (excluding restricted projects
and talent intermediary services); import and export business (except for the items prohibited by laws, administrative regulations
and by the state council, the restricted items can only be operated after obtaining the permission); venture capital business;
business information consulting, financial, investment and enterprise management consulting (the above items do not include restricted
items); research and development of prepackaged food and health food, pre-packaged food, health food production and sales; and
information service business (internet information service business only). The consolidated financial statements include
the accounts of the Company and its subsidiaries. The condensed consolidated financial statements are prepared in accordance with
U.S. GAAP. This basis differs from that used in the statutory accounts of SkyPeople (China), Hedetang Shenzhen, Finance Lease,
Hedejiachuan Holding, Huludao Wonder, Xi'an Cornucopia, Hedetang Research, Yingkou, Shaanxi Qiyiwangguo, Hedetang E-commerce,
SkyPeople Suizhong, Agricultural Plantation Mei County, Food Industry Yidu, Food Industry Jingyang, Guo Wei Mei, Agriculture Plantation
Yidu, Trading Market Yidu, Trading Market Mei County, Hedetang Plantations, Foods Industry Zhouzhi, GlobalKey Supply Chain Limited,
Shaanxi Heying Trading Co. Ltd., Zhonglian Hengxin, Shenzhen Hedetang, FinTech (Xi'an), and Chain Future,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Certain amounts of prior years were reclassified
to conform with current year present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foreseeable futur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ccompanying financial statements do
not include any adjustments related to the recoverability and classification of assets or the amounts and classifications of liabilities
that might be necessary should the Company be unable to continue as a going concer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he
Company incurred operating losses and had negative operating cash flows and may continue to incur operating losses and generate
negative cash flows as the Company implements its future business plan. The Company's net loss attributable to stockholders
for the year ended December 31, 2018 was approximately US$169 million, compared with approximately US$102 million for the year
ended December 31, 2017. As of December 31, 2018, the Company has cash and cash equivalents of approximately US$254 thousand and
net cash used in operating activities during the year ended December 31, 2018 was approximately US$4.9 million. In 2018, the Company
continued its transition into a financial technology, online sales and internet distribution business with blockchain technology.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fiscal year 2015, the Company's
subsidiary Yingkou had no production activities due to a market demand decline for concentrated apple juice, and Yingkou also had
no production in year 2016, 2017 and 2018 since it had difficulty in remaining competitive in apple juice market. The Company decided
to recognize an impairment loss of $4.36 million in fiscal year 2018.
In 2018, we recorded an impairment loss
of $25.19 million regarding Company's fixed assets and construction in progress. Among this amount, $11.51 million was related
with Shaanxi Guoweimei Kiwi Deep Processing Co., Ltd. ("Guo Wei Mei"). On April 19, 2013, we established Guo Wei Mei
to engage in the business of producing kiwi fruit juice, kiwi puree, cider beverages, and related products. The total estimated
investment was RMB 294 million. As of the date of this report, the Company has finished the building of an R&amp;D center and an
office building with a total investment of RMB 76.2 million (approximately $11.24 million), the Company has also purchased a fruit
juice production line of RMB 129 million (approximately $19.02 million). As the Chinese government recently tightened environmental
regulations, the Company is in the process of adapting to the new standards and the project has been delayed and the construction
was stopped since early 2017. Since the Company's current cash cannot support the future input of this project and there
is no forecasted cash flow from this project, the Company recorded an impairment cost of $11.52 million with respect to construction
in progress of this project. An impairment loss of $25.68 million recorded
in 2018 was related with our Suizhong project in Liaoning Province, which was to establish a fruit and vegetable industry chain
and further processing demonstration zone in Suizhong County, Liaoning Province (the "Suizhong Project"). We started
the Suizhong project in August 2013. The Company has made partial payment to acquire land use rights from the local government,
purchase equipment and build facilities. As of date of this report, the Company has finished construction of an office building,
dormitory, refrigeration storage facility and warehouse. However, due to heavy competition in the concentrated apple juice business
in China, our Huludao Wonder and Yingkou facilities in Liaoning have had no production in the past two years, and the construction
work on Suizhong project is also currently suspended. Since the Company's current cash cannot support the future input of
this project and there is no forecasted cash flow from this project, the Company recorded an impairment cost of $25.68 million
with respect to construction in progress and fixed assets of this project. An impairment loss of $32.68 million recorded
in 2018 was related with our Yidu project. On November 23, 2015, the Company started the construction of the Yidu project, which
was to establish the distribution center and the deep processing zone on the project land of approximately 280 mu. As the Chinese
government recently tightened environment regulations, the Company is in the process of adapting the new standards and the project
has been delayed. Since the Company's current cash cannot support the future input of this project and there is no forecasted
cash flow from this project, the Company recorded an impairment cost of $8.28 million with respect to construction in progress
and an impairment cost of $25.40 million with respect to the orange plantation. 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 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8 2017
NUMERATOR FOR BASIC AND DILUTED EPS
Income (loss)from continuing operations (numerator for Diluted EPS) $ (174,010,421 ) $ (87,920,754 )
Loss from discontinued operations (numerator for Diluted EPS) 4,013,367 (14,662,946 )
(169,997,054 ) (102,583,700
Net income (loss) (numerator for Diluted EPS) $ 4,013,367 $ (14,662,946 )
Net income (loss)allocated to Common Stock holders $ 4,013,367 $ (14,662,946 )
Loss per share:
Basic loss per share from continued operations (8.04 ) (18.09 )
Basic loss per share from discontinued operations 0.19 (3.02 )
Basic loss per share from net income (7.85 ) (21.11 )
Diluted loss per share:
Diluted loss per share from continued operations
Diluted loss per share from discontinued operations (7.92 ) (15.72 )
Diluted loss per share from net income 0.18 (2.62 )
Loss per share: (7.74 ) (18.34 )
Weighted average Common Stock outstanding 21,636,146 4,859,954
DENOMINATOR FOR BASIC AND DILUTIVED EPS 21,966,612 5,591,977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revalued its accounts receivable
including credit term and corresponding all its accounts receivables in December 2018. Upon such credit terms, bad debt expense
was increased, standing $20,126,378 and $424,672 during the years ended December 31, 2018 and 2017, respectively. accounts receivables
of $619,135,387 and $2,130,746.95 have been outstanding for over 90 days. The
main component of bad debt expense is the receivable of distressed assets acquired by China Agricultural Silk Road Finance Lease
Limited, one of our subsidiaries. First, those distressed assets are still mortgaged at the bank at the current stage, and the
ownership transfer procedures to the company is not started yet. Secondly, The management board of the company could not provide
cash flow forecast in current report period, from 2017 to Aug. 2019,those distressed debt
assets didn't bring any cash flow to the company, the company decided to make a full impairment loss of RMB 180 million.
Inventories Inventories consist of raw materials, packaging
materials (which include ingredients and supplies) and finished goods (which include finished juice in the bottling, canning operations
and other). Inventories are valued at the lower of cost or market. We determine cost on the basis of the weighted average method.
The Company periodically reviews inventories for obsolescence and any inventories identified as obsolete are reserved or written
off. The Company recorded inventory markdown allowance of $6,280,955 and $1,800,508 for the years ended December 31, 2018 and 2017,
respectively. The dramatic increase in inventory markdown allowance is due to our business transformation and our intention to
spin off. Revenue Recognition We adopted ASC Topic 606, Revenue from
Contracts with Customers ("ASC 606"), from January 1, 2018. Revenues for the year ended December 31, 2018 were presented
under ASC 606, and revenues for the years ended December 31, 2017 and 2016 were not adjusted and continue to be presented under
ASC topic 605, Revenue Recognition ("ASC 605"). We recognize revenues when we satisfy a
performance obligation by transferring a promised good or service (that is, an asset) to a customer. An asset is transferred when
the customer obtains control of that asset.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 To achieve that core principle, we apply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Revenue is recorded net of value-added
tax. Company continues its transition into a
financial technology, online sales and internet distribution business with blockchain technology. These businesses are starting
to generate revenues from December of 2018. Revenue recognitions are as follows: Sales of juice and other products: We recognize revenue when the receipt of
merchandise is confirmed by the customers, which is the point that the title of the goods is transferred to the customer. Membership fee: Currently, there are two kinds of membership
program, Diamond Elite and Silver Elite, with a different fixed membership fee payment valid for a certain period which revenue
is allocated. Membership benefits are as follows: (1) Receive a merchandise gift package; (2) Exclusive discounts for merchandise sold on the Chain Cloud
Mall (CCM) Web and App; (3) Receive CCM-Point upon a successful new member and
product referral; For the merchandise gift package, revenue is recognized when the receipt of the gift package is confirmed
by the members. CCM-Point can be used as coupons for the member's future
purchases on our app and website. In order to promote our membership program,
we currently allow our users to join the membership program by purchasing any merchandises of the equivalent value of the membership
fee through our CCM as an alternative way of paying the upfront fixed membership fee. CCM-Point can only be used as credits when making purchases
on our platform, with one CCM Point representing RMB1.00. CCM-Point cannot be redeemed for cash. Members may transfer CCM Point
to others. Other revenues include revenues earned on net basis from sales
of certain products on our platform. Shipping and Handling Costs Shipping and handling amounts billed to
customers in sales transactions are included in sales revenues and shipping expenses incurred by the Company are reported as a
component of selling expenses. The shipping and handling expenses of $33,145 and $338,261 for 2018 and 2017, respectively, are
reported in the Consolidated Statements of Income and Comprehensive Income as a component of selling expenses. The decrease in
shipping and handling costs in fiscal year 2018 was mainly due to a decrease in sales quantity of our products. Government Subsidies A government subsidy is recognized only
when the Company complies with any conditions attached to the grant and there is reasonable assurance that the grant will be received. The government subsidies recognized were
$161,090 and $193,781 for the years ended December 31, 2018 and 2017, respectively, and are included in other income of the consolidated
statements of comprehensive income. Government subsidies were mainly because of our newly acquired listed subsidiary of Hedetang
Holding Co Limited (ShenZhen), which is eligible for subsidies from Chinese government for encouragement of being listed. Advertising and Promotional Expense Advertising and promotional costs are expensed
as incurred and are included in selling expenses. The Company incurred $19,341 and $0 in advertising and promotional costs for
the years ended December 31, 2018 and 2017, respectively. The main reason was promotion of our new business unit.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 Intangible Assets Acquired intangible assets are recorded
at fair value and amortized over their useful lives if the assets are deemed to have a finite life and they are tested for impairment.
The fair value of an intangible asset is the amount that would be determined if the entity used the assumptions that market participants
would use if they were pricing the intangible asset. The useful life of an intangible asset is determined by using the time period
that an intangible is estimated to contribute directly or indirectly to a company's future cash flows. 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loss for the year ended
December 31, 2018 and 2017 represented foreign currency translation adjustments loss of $85.18 million and $13.18 million, respectively,
and were included in the consolidated statements of comprehensive income.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Land Use Right The Company paid in advance for land use
rights according to Chinese law. Prepaid land use rights are being amortized and recorded as lease expenses using the straight-line
method over the use terms of the lease, which are 40 to 50 years. Reportable Segments We have three operating segments for financial
reporting purposes for all periods presented in our consolidated financial statements in accordance with FASB ASC 280 "Segment
Reporting." Research and Development Research and development costs are expensed
when incurred and are included in operating expenses. New Accounting Pronounc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Company is in the process of completing its evaluation of the effect of the adoption of this ASU
and expects the adoption will result in an increase in the assets and liabilities on the consolidated balance sheet for the operating
leases and will have insignificant impact on its consolidated statements of operations and cash flows. On June 16, 2016, the FASB issued ASU 2016-13,
Financial Instruments - Credit Losses (Topic 326): Measurement of Credit Losses on Financial Instruments and subsequently in November
2018, ASU 2018-19, Codification Improvements to Topic 326, Financial Instruments - Credit Losses. The ASUs amend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Early application is permitted for all organizations for fiscal years, and interim periods within those fiscal years, beginning
after December 15, 2018. The Company is currently assessing the impact this guidance will have on its consolidated financial statements. In January 2017, the FASB issued ASU 2017-04,
addressing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entities,
the amendments are effective for annual and interim goodwill impairment tests in fiscal years beginning after December 15, 2019.
For public entities, the ASU's amendments are effective for annual and interim goodwill impairment tests in fiscal years
beginning after December 15, 2020. For all other entities, including not-for-profit entities, the ASU's amendments are effective
for annual and interim goodwill impairment tests in fiscal years beginning after December 15, 2021. Early adoption is permitted
for interim or annual goodwill impairment tests performed on testing dates after January 1, 2017. The Company is in the process
of evaluating the impact that this pronouncements on its consolidated financial statements. In August 2018, the FASB issued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Company is evaluating the effect that adoption of this guidance will have on its consolidated financial
statements and related disclosures.</t>
  </si>
  <si>
    <t>Inventory Disclosure [Abstract]</t>
  </si>
  <si>
    <t>INVENTORIES</t>
  </si>
  <si>
    <t xml:space="preserve">3. INVENTORIES Inventories by major categories are summarized
as follows:
December 31,
2018 2017
Raw materials and packaging $ 24,578 $ 837,613
Finished goods 38,439 1,259,694
Inventories $ 63,017 $ 2,097,307 </t>
  </si>
  <si>
    <t>Property, Plant and Equipment</t>
  </si>
  <si>
    <t>Property, Plant and Equipment [Abstract]</t>
  </si>
  <si>
    <t>PROPERTY, PLANT AND EQUIPMENT</t>
  </si>
  <si>
    <t>4. PROPERTY, PLANT AND EQUIPMENT Property, plant and equipment consist of
the following:
December 31,
2018 2017
Machinery and equipment $ 32,702,621 $ 49,217,042
Furniture and office equipment 368,875 566,579
Motor vehicles 355,820 498,033
Buildings 54,689,750 76,770,087
Construction in progress 185,646 30,819,849
Subtotal 88,302,711 157,971,590
Less: accumulated depreciation 41,420,859 (40,220,240 )
Less: Impairment loss 44,545,816 (89,685,890 )
Net property and equipment $ 2,336,036 $ 28,065,460 Depreciation expense included in general
and administration expenses for the year ended December 31, 2018 and 2017 was $2,929,151 and $1,987,920, respectively. Depreciation
expense included in cost of sales for the year ended December 31, 2018 and 2017 was $337,198 and $851,966 and respectively.</t>
  </si>
  <si>
    <t>Land Usage Rights</t>
  </si>
  <si>
    <t>Land Usage Rights [Abstract]</t>
  </si>
  <si>
    <t>LAND USAGE RIGHTS</t>
  </si>
  <si>
    <t xml:space="preserve">5. LAND USAGE RIGHTS According to the laws of the PRC, the government
owns all of the land in the PRC.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6,534,261 and $353,050 and for fiscal years 2018 and 2017, respectively. The following
table sets forth land usage rights of the Company as of December 31, 2018 and 2017, respectively.
December 31,
2018 2017
Cost $ 24,003,243 $ 36,103,714
Less: Accumulated amortization 2,556,898 (2,985,360 )
Less: Impairment Loss 6,895,078
$ 14,551,266 $33,118 ,454 </t>
  </si>
  <si>
    <t>Short-Term Bank Loans</t>
  </si>
  <si>
    <t>Debt Disclosure [Abstract]</t>
  </si>
  <si>
    <t>SHORT-TERM BANK LOANS</t>
  </si>
  <si>
    <t>6. SHORT-TERM BANK LOANS Short-term bank loans consist of the following
loans collateralized by assets of the Company:
December
31,
2018 2017
Loan payable to Huludao
Bank, Suizhong branch due on December 9, 2016, bearing interest at 9.6% per annum, collateralized by the buildings, machinery
and land use rights of Huludao Wonder 6,121,637
Loan payable to Bank of Xi'an
due on November 15, 2017, bearing interest at 4.71% per annum, guaranteed by a third party Shaanxi Bo Ai Medical Science &amp;
Technology Development Co., Ltd* 2,185,569
Loan payable
to The Bank of Ningxia Xi'an branch due on March 14, 2017, bearing interest at 0.47% per annum, collateralized by the
fixed assets and brand name of SkyPeople (China).* 3,642,616
Total $ 5,828,185 $ 6,121,637 The Company is in the process of legal
proceedings with the related banks for loan default. There were $15,751,727 of short term loans were recorded as long –term
debt in the Company's balance sheet as of December 31, 2018. A few defaulted bank loans with amount of $6,763,875 USD were
paid by auctions of collateral, enforced by the court .</t>
  </si>
  <si>
    <t>Lease Obligation Payable</t>
  </si>
  <si>
    <t>Leases [Abstract]</t>
  </si>
  <si>
    <t>LEASE OBLIGATION PAYABLE</t>
  </si>
  <si>
    <t>7. LEASE OBLIGATION
PAYABLE As of December 31, 2018, the Company recorded
lease obligation payable of $16,7 million and interest payable of $1,177,538 for the Company's capital equipment under the
lease contracts with Cinda Financial Leasing Co., Ltd, entered into in January of 2014 and December of 2016. The Company's
obligations under the finance lease are secured by the lessees' title to the leased assets, land use rights and equity interest
of our subsidiaries. The leases have interest rates as 7.36% and 5.0025% for the 2014 and 2016 agreements, respectively.
In August 2017, Cinda Capital Financing
Co. Ltd. ("Cinda") filed another lawsuit at Beijing Intermediate Court against the Company's indirectly wholly-owned
subsidiaries Guoweimei and SkyPeople China for repayment of leasing fee of RMB 84,970,959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ople China and Guoweimei shall pay leasing fees due
in the amount of RMB 20,994,048 (approximately $3.05 million), as well as leasing fees not yet due in the amount of RMB 63,975,910
(approximately $9.30 million), plus attorney's fee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Beijing Supreme Court rejected the appeal and upheld the original
verdict on September 7, 2018. Currently, the case is under enforcement procedure. Now the seized properties are still owned
by subsidiaries of SkyPeople China. In August 2017, Cinda Capital Financing
Co. Ltd. ("Cinda") filed another lawsuit with Beijing Intermediate Court against the Company's indirectly wholly-owned
subsidiaries Shaanxi Guoweimei Kiwi Deep Processing Company, Ltd. ("Guoweimei") and Hedetang Farm Products Trading
Market (Mei County) Co., Ltd. ("Trading Market Mei County Co", and together with Guoweimei, "Leasees")
requested that Leasees repay RMB 50 million (approximately $7.65 million) in capital lease fees, plus interest. Cinda has purchased
or paid for refrigerant warehouse and trading hall to the suppliers and vendors and agreed to lease them to the Leasees for a
leasing fee of RMB 50 million in December, 2016. The capital leasing fee became due on its maturity date of June 2017, with certain
land use rights of Leases in Mei County and equity of Guoweimei as a pledge. The Company has disputed that the land use rights
for the refrigerant warehouse and trading hall were never sold to or transferred to Cinda, therefore it is loan agreement and
not capital lease agreement among the parties. Leas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asees have appealed the case to Beijing Supreme Court. The Beijing
Supreme Court held a hearing at the end of July 2018. On December 4, 2018, the Beijing Supreme Court upheld the lower court's
decision. Currently, the case is under enforcement procedure and Cinda is in the processing of evaluating the value of the land
use rights. Now the seized properties are still owned by subsidiaries of SkyPeople China.</t>
  </si>
  <si>
    <t>Related Party Transaction</t>
  </si>
  <si>
    <t>Related Party Transactions [Abstract]</t>
  </si>
  <si>
    <t>RELATED PARTY TRANSACTION</t>
  </si>
  <si>
    <t>8. RELATED PARTY TRANSACTION Sales The company’s subsidiary sold fruit
beverages to a related entity, Shaanxi Fullmart Convenient Chain Supermarket Co., Ltd. (“Fullmart”) for approximately
$8,810 and $62,000 for the year ended December 31, 2018 and 2017, respectively. The sales to this related party were consistent
with pricing and terms offered to third parties. The remained accounts receivable balances were $0 and $308,304 as of December
31, 2018 and 2017, respectively. Fullmart is a company indirectly owned by our Chairman and CEO, Mr. Yongke Xue.</t>
  </si>
  <si>
    <t>Income Tax</t>
  </si>
  <si>
    <t>Income Tax Disclosure [Abstract]</t>
  </si>
  <si>
    <t>INCOME TAX</t>
  </si>
  <si>
    <t>9. INCOME TAX The Company is incorporated in the United
States of America and is subject to United States federal taxation. No provisions for income taxes have been made, as the Company
had no U.S. taxable income for the year ended December 31, 2018 and 2017. The effective income tax rate for the Company for both
of the years ended December 31, 2018 and 2017 were negative 0.% and 0.3% respectively. Some of our subsidiaries generated income
and we accrued income tax according to the Chinese corporate income tax rate, but some had a loss and no tax provision was mad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On February 22, 2008,
MOFCOM,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believes that the deferred tax assets
amounting to $29,976,186 as of December 31, 2017, respectively, are not more likely than not to be realized. Accordingly the Company
provided a valuation allowance amounting to $29,976,186 against the deferred tax assets as of December 31, 2017. There is no need
calculation for defer tax assets in financial statements in 2018.</t>
  </si>
  <si>
    <t>Concentrations</t>
  </si>
  <si>
    <t>Risks and Uncertainties [Abstract]</t>
  </si>
  <si>
    <t>CONCENTRATIONS</t>
  </si>
  <si>
    <t>10. CONCENTRATIONS There were two customers, Chengdu Hongkor
Electromechanical Equipment Co., Ltd. ("HongKor"), and Qifeng Fruit Industry Co., Ltd., who accounted for 40.96% and
10.17% respectively of the Company's sales for the year ended December 31, 2018, and no customer who accounted for 10% of
the Company's sales for the year ended December 31, 2017. The reason for this dramatic change in
concentration was that the sales of fruit juice related products in the company was shrinking, and HongKor, as our main agency,
became a particularly important customer. Sales to our five largest customers accounted
for approximately 61.56% and 12% of our net sales during the years ended December 31, 2018 and 2017, respectively. In 2018, the company's suppliers were dispersed, no one occupied more than 1% of the total purchases.
The first two largest suppliers were 0.99% and 0.43% respectively during the year ended December 31, 2018. Two suppliers accounted
for 26% and 19% of our purchases for the year ended December 31, 2017.</t>
  </si>
  <si>
    <t>Share Based Payments</t>
  </si>
  <si>
    <t>Share Based Payments Abstract</t>
  </si>
  <si>
    <t>11. Share Based Payments On February 28, 2017, the Company issued
options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the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year 2017 under the 2011 Stock Incentive Plan. On March 29, 2017, the Company issued 250,000
shares of the Company's unrestricted common stock to six of the Company's employees pursuant to our 2015 Omnibus Equity
Plan, which was approved by the Company's shareholders at the annual stockholders meeting on November 19, 2015. The Company
recorded an expense of $250 in the first quarter of fiscal year 2017 under the 2015 Omnibus Equity Plan, reflecting a par value
of $0.001 per share of the Company's common stock. The Company's 2015 Omnibus Equity Plan permits the grant of incentive stock options ("ISOs"),
nonqualified stock options ("NQSOs"), stock appreciation rights ("SARs"), restricted stock, unrestricted
stock and restricted stock units ("RSUs") to its employees of up to 250,000 shares of Common Stock. As of December
31, 2018, there were no shares of stock available for award under the 2015 Stock Incentive Plan. On March 13, 2018, the Company's shareholders approved the 2017 Omnibus Equity Plan at the annual
shareholders meeting, which permits the grant of incentive stock options ("ISOs"), nonqualified stock options ("NQSOs"),
stock appreciation rights ("SARs"), restricted stock, unrestricted stock and restricted stock units ("RSUs")
to its employees of up to 1,300,000 shares of Common Stock. On December 21, 2018, the Company issued 1,300,000 shares of the Company's
unrestricted common stock to seven of the Company's employees pursuant to our 2017 Omnibus Equity Plan, which was approved
by the Company's shareholders at the annual shareholders meeting on December 6, 2018.</t>
  </si>
  <si>
    <t>Issuance of Common Stock and Warrants</t>
  </si>
  <si>
    <t>Issuance of Common Stock and Warrants [Abstract]</t>
  </si>
  <si>
    <t>12. Issuance of Common Stock and Warrants On April 12, 2017, the Company entered into a Securities Purchase Agreement (the "Purchase Agreement")
with certain purchasers identified on the signature pages thereto (the "Purchasers"), pursuant to which the Company
will offer to the Purchasers, in a registered direct offering, an aggregate of 862,097 shares (the "Shares") of common
stock, par value $0.001 per share ("Common Stock"). The Shares will be sold to the Purchasers at a negotiated
purchase price of $3.10 per share, for aggregate gross proceeds to the Company of $2,672,500, before deducting fees to the
placement agent and other estimated offering expenses payable by the Company. The Shares are being offered by the Company
pursuant to an effective shelf registration statement on Form S-3, which was originally filed with the Securities and Exchange
Commission on August 3, 2015, amended on February 17, 2017, and was declared effective on February 23, 2017 (File No. 333-206353)
(the "Registration Statement"). In a concurrent private placement, the
Company also issued to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 month anniversary of the date of issuance at an initial exercise price of $5.20 per share and will expire
on the five and a half year anniversary of the date of issuance. The Warrants and the shares of the Company's
Common Stock issuable upon the exercise of the Warrants (the "Warrant Shares") are not being registered under the Securities
Act of 1933, as amended (the "Securities Act"), pursuant to the Company's Registration Statement, and were instead
offered pursuant to the exemption provided in Section 4(a)(2) under the Securities Act. Each Purchaser was either (i) an "accredited
investor" as defined in Rule 501(a)(1), (a)(2), (a)(3), (a)(7) or (a)(8) under the Securities Act or (ii) a "qualified
institutional buyer" as defined in Rule 144A(a) under the Securities Act. In connection with the private placement
and in accordance with the Purchase Agreement, the Company was required to file a registration statement on Form S-1 within 45
calendar days after the date of the Purchase Agreement to provide for the resale of the Warrant Shares. The Company filed a registration
statement on Form S-1 (File No. 333-218276) on May 26, 2017, which was declared effective on June 12, 2017. Rodman &amp; Renshaw,
a unit of H.C. Wainwright &amp; Co., served as our placement agent in connection with the offering under the Purchase Agreement
and received warrants to purchase our Common Stock in an amount equal to 4% of our Shares sold to the Purchasers in the offering
on substantially the same terms as the Warrants, with an initial exercise price of $5.20 per share, except that the termination
date shall be April 12, 2022 and the warrants have certain transfer restrictions pursuant to FINRA Rule 5110 (the "Placement
Agent Warrants"). Per the terms of the Purchase Agreement,
the Company and the Purchasers agreed to the following: (i) that subject to certain exceptions, the Company will not, within the
ninety day period immediately following the closing of the offering, enter into any agreement to issue or announce the issuance
or proposed issuance of any securities; (ii) the Company will not, during the period in which the Warrants are outstanding, enter
into an agreement to effect a "Variable Rate Transaction," as that term is defined in the Purchase Agreement; and (iii)
until the one-year anniversary of the closing of the offering, the Company will not undertake a reverse or forward stock split
or reclassification of the Common Stock without the prior written consent of the Purchasers holding a majority in interest of the
Shares then outstanding and still held by them, subject to certain exceptions. The Company also agreed to indemnify each
of the Purchasers against certain losses resulting from its breach of any representations, warranties or covenants under agreements
with each of the Purchasers, as well as under certain other circumstances described in the Purchase Agreement. On November 2, 2017 (the " " " " ' " " " " ' ' A summary of the Acquisition Agreements
is as follows: 1) Shaanxi Chunlv Ecological Agriculture
Co. Ltd. agreed to transfer all its credit rights of principal and interest owed by Xi '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 ' In connection with the Acquisition Agreements
and to provide funding for their consummation, on November 3, 2017, the Company entered into a Share Purchase Agreement (the " " " " " " " " On April 6, 2018, the Company issued an
aggregate 7,111,599 shares of the Company ' ' ' On
January 23, 2018, DigiPay FinTech Limited ( " " " " " " Under the terms of the Agreement, Peng
transferred to DigiPay a 60% ownership interest in certain digital assets of DCON, a blockchain platform for cr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s,
and the DCON communities established on Nova Realm City (the "Transfer Assets") for an aggregate purchase price of
$9,600,000 (the "Purchase Price"). The Company paid the Purchase Price by issuing to Peng 1,200,000 shares of the
Company's common stock, par value $0.001 per share (the "Common Stock"), equaling a per share sale price of
$8.00 (the "Share Payment"). Half of the shares of Common Stock subject to the Share Payment were issued within 30
days of the date of the Agreement, and the remaining Share Payment shares were issued within 90 days of the date of the Agreement.
On May 3, 2018, the Company issued the remaining 600,000 shares of its common stock to Mr. Peng and his designee according to
the Agreement. The Agreement also contains customary representations
and warranties regarding the Transfer Assets and the ownership thereof, and covenants regarding the parties ' ' On
January 5, 2018, the Company issued 880,580 shares of its common stock to Reits (Beijing) Technology Co. Ltd., a limited liability
company incorporated in China ( " " " " " " Under the Service Agreement, Reits shall
provide services to GlobalKey relating to the design, development, testing, deployment and maintenance of a blockchain-based Globally
Shared Shopping Mall and other software systems (the " " ' " " ' " " ' " " On January 5, 2018, the Company issued
30,000 shares of the Company ' On February 28, 2017, the Company issued
options to purchase 62,500 shares of the Company ' ' ' ' ' As of December 31, 2018, there were no
shares of stock available for awards under the 2011 Stock Incentive Plan. On March 29, 2017, the Company issued 250,000
shares of the Company ' ' ' ' The Company ' " " " " " " " " On March 13, 2018, the Company's shareholders approved the 2017 Omnibus Equity Plan at the annual
shareholders meeting, which permits the grant of incentive stock options ("ISOs"), nonqualified stock options ("NQSOs"),
stock appreciation rights ("SARs"), restricted stock, unrestricted stock and restricted stock units ("RSUs")
to its employees of up to1,300,000 shares of Common Stock. On December 21, 2018, the Company issued 1,300,000 shares of the Company's
unrestricted common stock to seven of the Company's employees pursuant to our 2017 Omnibus Equity Plan, which was approved
by the Company's shareholders at the annual shareholders meeting on December 6, 2018. The Company recorded an expense of
$13,000 in the fourth quarter of fiscal year 2018 under the 2017 Omnibus Equity Plan, reflecting a par value of $0.001 per share
of the Company's common stock. As of December 31, 2018, there were no shares of stock available for awards under the 2017
Omnibus Equity Plan. On October 19, 2018, the Company issued
5 million shares of its Common Stock to Mr. Chenliu pursuant to the InUnion Chain Ltd. Shares Transfer and IUN Digital Assets Investment
Agreement between .Digipay Fintech Limited ("Digipay"), a limited liability company incorporated in the British Virgin
Islands and a wholly-owned subsidiary of the Company, Mr. Chenliu, an individual resident of Costa Rica, and InUnion Chain Ltd.
("InUnion"), a British Virgin Islands company wholly owned by Mr. Chenliu, entered into on June 22, 2018.</t>
  </si>
  <si>
    <t>Share Split</t>
  </si>
  <si>
    <t>Equity [Abstract]</t>
  </si>
  <si>
    <t>13. Share Split On March 10, 2016, the Company filed with
the Florida Secretary of State’s office an amendment to its Articles of Incorporation (the “Articles of Amendment”).
As a result of the Articles of Amendment, the Company authorized and approved a 1-for-8 reverse stock split of the Company’s
authorized shares of common stock from 66,666,666 shares to 8,333,333 shares, accompanied by a corresponding decrease in the Company’s
issued and outstanding shares of common stock (the “Reverse Stock Split”). The common stock remains at a par value
of $0.001. No changes were made to the number of authorized preferred shares of the Company, which remains at 10,000,000, none
of which have been issued. The amendment to the Articles of Incorporation of the Company took effect on March 16, 2016.</t>
  </si>
  <si>
    <t>Transfer of Shares</t>
  </si>
  <si>
    <t>Transfer of Shares [Abstract]</t>
  </si>
  <si>
    <t>14. Transfer of Shares On March 11, 2016, SkyPeople Juice International
Holding (HK) Limited (“SkyPeople HK”), a wholly owned subsidiary of SkyPeople Fruit Juice, Inc. (the “Company”)
and a 99.78% owner of SkyPeople Juice Group Co., Ltd. (“SkyPeople China”) entered into a Share Transfer Agreement and
a Capital Contribution (the “Agreements”) with Shenzhen TianShunDa Equity Investment Fund Management Co., Ltd. (the
“TSD”), a limited liability corporation registered in China. SkyPeople HK incorporated SkyPeople China
in Shaanxi Province, China on March 13, 2012 and pursuant to the approval certificate and business license of SkyPeople China,
SkyPeople HK was required to contribute RMB 427,000,000 (approximately $65,698,308) and Hongke Xue, currently the Chairman of the
Board of Directors of the Company and our Chief Executive Officer (“Xue”), was required to contribute RMB 1,000,000
(approximately $153,846) to SkyPeople China, and SkyPeople HK and Xue as a result would own 427,000,000 shares (99.78%) and 1,000,000
shares (0.22%) of SkyPeople China, respectively. As of March 10, 2016, SkyPeople HK had contributed RMB 314,190,900 (approximately
$48,337,062) to SkyPeople China but had not contributed the remaining RMB 112,809,100 (approximately $17,355,246) as the payment
for 112,809,100 shares of SkyPeople China. Pursuant to the Agreements, TSD shall acquire
112,809,100 shares of SkyPeople China from SkyPeople HK and shall make a total capital contribution of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s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and the shares were transferred, resulting in TSD owning 112,809,100 shares, or 26.36%, of SkyPeople China. On June 15, 2016, Hedetang Holdings Co.,
Ltd. (“Hedetang”), a wholly owned subsidiary of the Company, entered into a Share Transfer Agreement (the “Agreement”)
with Shaanxi New Silk Road Kiwifruit Group Inc. (“NSR”), a limited liability corporation registered in China. Pursuant
to the Agreement, NSR was to acquire 51% of the equity shares of Shaanxi Guoweiduomei Beverage Co, Limited, a wholly owned subsidiary
of Hedetang (the “Shares”). The tentative total transfer price for the Shares was 300 million RMB (approximately $46
million). NSR was to pay the total transfer price to Hedetang within six months of the effective date of the Agreement. On July 5, 2016, Hedetang completed the
registration of 51% of its shares in Shaanxi Guoweiduomei Beverage Co., Limited under the name of NSR with China’s State
Administration for Industry and Commerce. Pursuant to the terms of the Agreement, the transferred shares were still under the control
of Hedetang until it receives full payment from NSR. On January 20, 2017, the Company’s Board of Directors approved the termination
of the Agreement with NSR because the local government authority had not approved the transaction contemplated thereby and the
Company had not received the required payment within six months of the effective date of the Agreement. On January 26, 2017, Hedetang
executed a Termination Agreement for the Share Transfer Agreement with NSR. Pursuant to the Termination Agreement, Hedetang agreed
not to claim any compensation or penalty against NSR under the Agreement and NSR agreed to cooperate with Hedetang to complete
the process to transfer share ownership back to the Hedetang within 60 days of the date of the Termination Agreement. On March
15, 2017, NSR transferred the share ownership back to Hedetang.</t>
  </si>
  <si>
    <t>Discontinued Operations</t>
  </si>
  <si>
    <t>Discontinued Operations and Disposal Groups [Abstract]</t>
  </si>
  <si>
    <t>DISCONTINUED OPERATIONS</t>
  </si>
  <si>
    <t>15. DISCONTINUED OPERATIONS The Company's Huludao Wonder operation,
a subsidiary which produces concentrated apple juice, suffered continued operating losses in the three fiscal years prior to 2017
and its cash flow was minimal for these three years.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In accordance with the restructuring plan, the Company intends to
transfer the concentrated fruit juice production equipment in Huludao Wonder to another subsidiary and to sell the land and facilities
upon favorable circumstances. In year 2016, Huludao Wonder stopped payment
of interest on the loan it borrowed during 2016. The bank sued Huludao Wonder, the result was that according to the enforcement
of the court, the company's fixed assets will offset long-term borrowings, along with its owed interest. Since the loan amount
is larger than the remaining value of the fixed assets , the transaction became non-operating income for this subsidiary. Loss from discontinued operations for fiscal
2018 and 2017 was as follows:
December 31, December 31,
2018 2017
REVENUES $ $ 7,372
COST OF SALES -
GROSS PROFIT (LOSS) 7,372
OPERATING EXPENSES:
General and administrative 90,905 (2,459,220 )
Selling expenses -
Impairment loss 1,112,314
Total 1,203,219 (13,794,523 )
OTHER INCOME (EXPENSE) 5,312,915
Interest expense (96,329 ) (875,796 )
Interest income -
Total -
(Loss) Income from discontinued operations before income tax 5,216,586 (14,662,946 )
Income tax provision -
LOSS FROM DISCONTINUED OPERATIONS $ 4,013,366 $ (14,662,946 ) The non operating income from discontinued
operations was $4.01 million for fiscal year 2018, and loss was $14.62 million for fiscal year 2017, respectively. The Company
does not provide a separate cash flow statement for the discontinued operation.</t>
  </si>
  <si>
    <t>Segment Reporting</t>
  </si>
  <si>
    <t>Segment Reporting [Abstract]</t>
  </si>
  <si>
    <t>SEGMENT REPORTING</t>
  </si>
  <si>
    <t xml:space="preserve">16. SEGMENT REPORTING The Company operates in three segments
this year: concentrated juice, fruit juice beverages, and others. Our concentrated juice and juice beverages is primarily produced
by the Company's Jingyang factory. The Company's other products include health care product and other by products,
such as kiwifruit seeds. In year 2018, the Company sold its concentrated
fruit juice mainly to domestic customers. The Company sells its Hedetang branded bottled fruit beverages domestically primarily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In Thousand) Concentrated Fruit Juice Beverages Others Total
Reportable segment Revenue $ 989,802.15 $ 305,641.91 $ 503,494.95 $ 1,798,939.01
Inter-segment revenue 510514.68 148,700.64 188,784.83 848,000.15
Revenue from external Customers 479,287.47 156,941.27 314,710.12 950,938.86
Segment gross profit $ 54,360.70 $ 90,752.75 $ 190,329.78 $ 335,443.23
(In Thousand) Concentrated Concentrated Concentrated pear juice Fruit juice beverages Others Total
Reportable segment Revenue $ 4,928 $ 641 $ 2,110 $ 9,621 $ 116 $ 17,418
Inter-segment revenue (3,083 ) (106 ) (983 ) (2,753 ) (30 ) (6,955 )
Revenue from external Customers 1,845 536 1,127 6,868 87 10,463
Segment gross profit $ 87 $ 140 $ 143 $ 1,341 $ 22 $ 1,734 </t>
  </si>
  <si>
    <t>Commitments and Contingencies</t>
  </si>
  <si>
    <t>Commitments and Contingencies Disclosure [Abstract]</t>
  </si>
  <si>
    <t>COMMITMENTS AND CONTINGENCIES</t>
  </si>
  <si>
    <t>17. COMMITMENTS AND CONTINGENCIES Litigation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has seized real estate properties pledged by Shaanxi Boai and Xiujun
Wang. In November, 2018, the Court sold the real estate property pledged by Xiujun Wang at RMB1,170,180. Because the real estate
property is Xiujun Wang's primary home, the Court allocated RMB 117,000 to Xiujun Wang as transition home leasing fee and
deducted outstanding mortgage payment, the remaining amount was delivered to the Beijing Bank as the repayment. The Court has also
made inquiries to the Beijing Bank as to whether it is willing to accept the pledged real estate property of Shaanxi Boai as the
repayment of the outstanding loan for the amount RMB 27,932,300 (approximately $4.06 million) but Beijing Bank has refused to take
the real property as repayment of the loan and the enforcement has been terminated by the Court.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rmber 27, 2019, Shaanxi
Qiyiwangguo withdrew its pettion which the Court agreed such withdrawal and there has been on other progress of this case.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verdict to seize the office space of SkyPeople China for
auction sale on December 26, 2017. In February 2018, the auction sale was conducted but not successful. In June 2018, the Court
decided to use the pledge property as the repayment for the outstanding loan of RMB 12.21million (approximately $1.78 million). In April 2015, China Cinda Asset Management
Co., Ltd. Shaanxi Branch ("Cinda Shaanxi Branch") filed two enforcement proceedings with Xi'an Intermediate People's
Court (the "Court") against the Company for alleged defaults pursuant to guarantees by the Company to its suppliers
for a total amount of RMB 39,596,250 or approximately $5.8 million. In September 2014, two long term suppliers
of pear, mulberry, and kiwi fruits to the Company requested that the Company provide guarantees for their loans with Cinda Shaanxi
Branch. Considering the long term business relationship and to ensure the timely supply of raw materials, the Company agreed to
provide guarantees on the value of the raw materials supplied to the Company. Because Cinda Shaanxi Branch is not a bank authorized
to provide loans, it eventually provided financing to the two suppliers through the purchase of accounts receivables of the two
suppliers with the Company.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the Company has no obligation to repay the debts owed by the two suppliers to
Cinda Shaanxi Branch. Upon the Court's suggestion, parties
agreed to a settlement discussion in April 2017. As a part of the settlement discussion, on April 18, 2017, the Company withdrew
its non-enforcement request with the Court without prejudice. Both parties are still in the process of settlement negotiations.
If the parties cannot reach a settlement agreement, the Company has the right to refile the non-enforcement request with the Court.
As the Company may still be liable for this loan, the Company recorded expenses and liability of $5.8 million as the result of
these two enforcement proceedings in the third quarter of 2018. In August 2017, Cinda Capital Financing
Co. Ltd. ("Cinda") filed a lawsuit with Beijing 2nd Intermediate People's Court (the "Beijing Intermediate
Court") against the Company's indirectly wholly-owned subsidiaries Shaanxi Guoweimei Kiwi Deep Processing Company,
Ltd. ("Guoweimei") and Hedetang Farm Products Trading Market (Mei County) Co., Ltd. ("Trading Market Mei County
Co", and together with Guoweimei, "Lessees") requested that Lessees repay RMB 50 million (approximately $7.27
million) in capital lease fees, plus interest. Cinda has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has disputed that the land use rights for the refrigerant warehouse and trading hall were never sold to
or transferred to Cinda, therefore it is loan agreement and not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Currently, the case is under enforcement procedure and Cinda is
in the processing of evaluating the value of the land use rights. Now the seized properties are still owned by subsidiaries of
SkyPeople China. In August 2017, Cinda Capital Financing
Co. Ltd. ("Cinda") filed another lawsuit at Beijing Intermediate Court against the Company's indirectly wholly-owned
subsidiaries Guoweimei and SkyPeople China for repayment of leasing fee of RMB 84,970,959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ople China and Guoweimei shall pay leasing fees due in the amount of
RMB 20,994,048 (approximately $3.05 million), as well as leasing fees not yet due in the amount of RMB 63,975,910 (approximately
$9.30 million), plus attorney's fee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Beijing Supreme Court rejected the appeal and upheld the original verdict on
September 7, 2018. Currently, the case is under enforcement procedure. Now the seized properties are still owned by subsidiaries
of SkyPeople China. In April 2015, SkyPeople China entered
into a loan agreement with Shaanxi Fangtian Decoration Co. Ltd. ("Fangtian"). Pursuant to the loan agreement, SkyPeople
China borrowed RMB 3.5 million (approximately $508,780)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402,500 (approximately $585,098). Fangtian has requested court enforcement procedure for the case. On May 4, 2015, SkyPeople China and Xi'an
Branch of Shanghai Pudong Development Bank (SPD Bank Xi'an Branch) renewed a Working Capital Loan Contract and Repayment
Schedule, which agreed by both parties that SPD Bank Xi'an Branch loaned RMB 26.9 million (approximately $3.92 million) to
SkyPeople China with a term of one year. On the signing date of the Loan Contract, Hongke Xue, Yongke Xue, Xiujun Wang and SPD
Bank Xi'an Branch signed Contract of Guaranty for guaranteeing the repayment of loan and undertaking joint liability. According
to a Mortgage Contract of Maximum Amount signed between SkyPeople China and SPD Bank Xi'an Branch on April 2, 2013, SkyPeople
China provided one of its real properties and land use rights as the pledge. But SkyPeople China failed to repay after SPD Bank
Xi'an Branch issued the loan. In October, 2015, SPD Bank Xi'an
Branch filed the enforcement request with the Intermediate Court of Xi'an and the Court has seized pledge real property and
land use rights and equity ownership of SkyPeople China in Wonder Fruit and SkyPeople Suizhong. During the enforcement procedure,
SPD Bank Xi'an Branch has transferred its creditor's rights to China Huarong Asset Management Co., Ltd. ("China
Huarong"). The Court changed the execution applicant to China Huarong on December 12, 2018 as applied. China Huarong had
applied to the Court for valuating the seized real property and land use rights. The valuation process has not yet been completed. Shaanxi Guoweimei Kiwi Deep Processing
Co. Ltd ("Guoweimei"), entered into a construction agreement with Shaanxi Fangyuan construction co., Ltd. ("Fangyuan")
in July, 2013. On October 8, 2018, Fangyuan filed lawsuit and requested Guoweimei to pay a project construction fee plus penalty
of RMB 56,323,403.93 (approximately $8.22 million). On June 10, 2019, Baoji Intermediate People's Court issued verdict that Guoweimei
paid RMB41, 576,833.4 (approximately $6.07 million) plus penalty to Fangyuan, and Fangyuan will enjoy preferential right for the
projects in processing zone of National Wholesale and Trading Center in Mei County for Kiwi Fruits developed by Guoweimei. In May 2015, Hedetang Farm Products Trading
Markets (Mei County) Co., Ltd. ("Hedetang") and Shaanxi Zhongkun Construction Co., Ltd. ("Zhongkun") entered
into a construction and decoration agreement. On September 5, 2018, Zhongkun filed the lawsuit with Shaanxi Provincial People's
Court (the "Court") for repayment of construction and decoration fee. The Court issued civil judgement in November
2018, ordering that Hedetang to pay project funds RMB 1,632,971.6 (approximately $238,389) to Zhongkun and interests. After entering
into the enforcement phase, the Court found assets of Hedetang had been seized by Xi'an Yanta District People's Court
and Baoji Intermediate People's Court, and there was no other assets for enforcement, so the enforcement procedure has been terminated
by the Court.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verdict that: (i) the Land Lease Agreement was thereby terminated; (ii) Shaanxi Qiyiwangguo shall pay
Xi'an Shanmei the outstanding leasing fee RMB 211,621 (approximately $30,762)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In January, 2016 Shaanxi Qiyiwangguo Modern
Organic Agriculture Co., Ltd ("Qiyiwangguo") and Nanjing Bailuotong Logistics Services Co., Ltd ("Bailutong")
entered into a transportation agreement to ship fruit juices. Bailutong failed to deliver the juice products and held them after
their expiration date. Qiyiwangguo filed a lawsuit against Bailutongwith Zhouzhi county People's Court, and the Court issue
the verdicts in Febrary 2018 that: (1) the transportation contract between Qiyiwangguo and Bailutong was terminated; (2) Bailutong
paid RMB 203, 550.76 (approximately $29,715) to Qiyiwangguo for the loss of Qiyiwangguo. Bailutong appealed the case to Xi'an
Intermediate People's Court. Xi'an Intermediate People's Court rejected the appeal and upheld the original verdict. Qiyiwangguo entered into an agreement with
Henan Huaxing Glass Co., Ltd. ("Huaxing") in May 2014 for Huaxing to supply glass bottles to Qiyiwangguo. However,
due to the disputes regarding the quality of products supplied by Huaxing, Qiyiwangguo didn't pay the prices for certain
glass bottles. In August, 2017, Huaxing filed a lawsuit and the court ruled Qiyiwangguo shall pay Huaxing RMB 203,742 (approximately$29,743)
in July 2018. During the enforcement process, the parties reached settlement agreement but Qiyiwangguo failed to pay the amount
and now the case is still in the court enforcement process.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 639,264 (approximately $6.22 million). Now there
are RMB 11.95 million (approximately $1.74 million) interest of the loan unpaid.</t>
  </si>
  <si>
    <t>Acquisition of a Business</t>
  </si>
  <si>
    <t>Business Combinations [Abstract]</t>
  </si>
  <si>
    <t>ACQUISITION OF A BUSINESS</t>
  </si>
  <si>
    <t>18.
Acquisition of a Business On January 23, 2018, DigiPay FinTech Limited
("DigiPay"), a limited liability company incorporated in British Virgin Islands and a wholly-owned subsidiary of the
Company, and Peng Youwang ("Peng"), a Chinese citizen, entered into a DCON Digital Assets Transfer Agreement (the "Agreement"). Under the terms of the Agreement, Peng transferred to DigiPay a 60% ownership interest in certain digital
assets of DCON, a blockchain platform for cryptocurrency conversion, payment and other services ("DCON"), including
but not limited to its business plan and white papers, business models, software, codes, architectures, codes, software, applications,
technologies, patents, copyrights, trade secrets, customer lists, business points, trading platforms, digital rights, authentication
systems, agreements and contracts, intellectual property, tokens and the DCON communities established on Nova Realm City (the "Transfer
Assets") for an aggregate purchase price of $9,600,000 (the "Purchase Price"). The Company will pay the Purchase
Price by issuing to Peng 1,200,000 shares of the Company's common stock, par value $0.001 per share (the "Common Stock"),
equaling a per share sale price of $8.00 (the "Share Payment"). On February 6, 2018, the Company issued 600,000 shares
of its common stock to Mr. Peng and his designee according to the Agreement. On May 3, 2018, the Company issued the remaining 600,000
shares of its common stock to Mr. Peng and his designee according to the Agreement. Since
there is no active market price for trading these token or cryptocurrency in blockchain market , it is also uncertain about these
digital assets will be successfully survived in the blockchain market and management board could not provide the any valuation
report for digital assets, we could not determine the value or cash value for these digital assets ,
the investment is evaluated as par value for stock issued, and those digital assets were not included in the consolidation of the
financial statements as of December 31,2018.</t>
  </si>
  <si>
    <t>Entry into a Material Definitive Agreement</t>
  </si>
  <si>
    <t>Reportable segment revenue</t>
  </si>
  <si>
    <t>19. Entry into a Material
Definitive Agreement. On
June 22, 2018, Digipay Fintech Limited ( " " " " " " " " Under the terms of the Agreement, Mr.
Chenliu shall transfer to Digipay a 10% ownership interest in InUnion (the "InUnion Shares") for an aggregate purchase
price of $15,000,000 (the "Purchase Price"). The Company will pay the Purchase Price by issuing to Mr. Chenliu shares
of the Company's common stock, par value $0.001 per share (the "Common Stock"), equaling a per share sale price
of $3.00 (the "Share Payment"). Upon acquiring the InUnion Shares, Digipay
will have access to, and use of, certain software, technology and related intellectual property of InUnion without further payment.
Digipay will also have the right to designate a director nominee to the board of directors of InUnion. In addition to the InUnion Shares, Digipay
shall also purchase 20,000,000 of the INU tokens issued by InUnion (the " " '</t>
  </si>
  <si>
    <t>Subsequent Events</t>
  </si>
  <si>
    <t>Subsequent Events [Abstract]</t>
  </si>
  <si>
    <t>SUBSEQUENT EVENTS</t>
  </si>
  <si>
    <t>20. SUBSEQUENT EVENTS On March 26, 2019, we entered into a Securities
Purchase Agreement (the "Purchase Agreement") with Iliad Research and Trading, L.P., a Utah limited partnership (the
"Purchaser"), pursuant to which the Company sold and issued to the Purchaser a Secured Convertible Promissory Note
(the "Note") in the principal amount of $1,070,000. The Purchaser purchased the Note with an original issue discount
of $50,000, and the Company agreed to pay to the Purchaser $20,000 for fees and costs incurred by Purchaser in connection with
the consummation of the Purchase Agreement. The Note was sold to the Purchaser pursuant to an exemption from registration under
Regulation D, promulgated under the Securities Act of 1933, as amended. The purchase price for the Note will be paid by the Purchaser
through an initial cash payment of $500,000 and the issuance of an Investor note to the Company with a one-year term and an interest
rate of 8% (the "Investor Note"), which the Purchaser agrees to prepay in full upon the satisfaction of certain conditions
for pledged shares and transfer agent instruction letter pursuant to the Investor Note and Purchase Agreement. The Note bears interest at the rate of
8% per annum. All outstanding principal and accrued interest on the Note will become due and payable on March 26, 2020. The Company's
obligations under the Note may be prepaid at any time, provided that in such circumstance the Company would pay a 125% premium
on any amounts outstanding under the Note. Amounts outstanding under the Note may be converted at any time, at the Purchaser's
option, into shares of the Company's common stock at a conversion price of $3.00 per share. During the term of the Note,
the Company shall not, without the prior written consent of the Purchaser, enter into or effect certain fundamental business transactions.
The Company has the option to redeem the Note at any time after the six month anniversary of the date when the purchase price is
delivered to the Company. The Company's obligations under the Note are secured by a pledge of 2,500,000 shares of the Company's
common stock by Mengyao Chan, an unrelated third party, in favor of the Purchaser. The representations, warranties and covenants
contained in the Purchase Agreement, Investor Note and Note were made solely for the benefit of the parties to the Purchase Agreement.
In addition, such representations, warranties and covenants (i) are intended as a way of allocating the risk between the parties
to the Purchase Agreement, Investor Note and Note and not as statements of fact, and (ii) may apply standards of materiality in
a way that is different from what may be viewed as material by shareholders of, or other investors in, the Company. Accordingly,
the Purchase Agreement, Investor Note and Note are filed with this report only to provide investors with information regarding
the terms of transactions, and not to provide investors with any other factual information regarding the Company. Shareholders
should not rely on the representations, warranties and covenants or any descriptions thereof as characterizations of the actual
state of facts or condition of the Company. Moreover, information concerning the subject matter of the representations and warranties
may change after the date of the Purchase Agreement, Investor Note and Note, which subsequent information may or may not be fully
reflected in public disclosures.</t>
  </si>
  <si>
    <t>Summary of Significant Accounting Policies (Policies)</t>
  </si>
  <si>
    <t>Basis of Preparation</t>
  </si>
  <si>
    <t>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According to USGAAP Code No.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Hedetang Holding Co Limited (ShenZhen)
("Hedetang Shenzhen) is 19.88% owned by the company. As the company designated the CEO and sent two thirds of board of directors,
the company controls the Hedetang ShenZhen, and consolidates it and its three subsidiary's financial statements. On March 26, 2018, the company acquired
19.88% of the shares of Hedetang Holdings (Shenzhen) Co., Limited which is an NEEQ listed company, through Shenzhen Hedetang Industrial
Co., Ltd. The business scope of Hedetang Holdings (Shenzhen) Limited is information consultation (excluding restricted projects
and talent intermediary services); import and export business (except for the items prohibited by laws, administrative regulations
and by the state council, the restricted items can only be operated after obtaining the permission); venture capital business;
business information consulting, financial, investment and enterprise management consulting (the above items do not include restricted
items); research and development of prepackaged food and health food, pre-packaged food, health food production and sales; and
information service business (internet information service business only). The consolidated financial statements include
the accounts of the Company and its subsidiaries. The condensed consolidated financial statements are prepared in accordance with
U.S. GAAP. This basis differs from that used in the statutory accounts of SkyPeople (China), Hedetang Shenzhen, Finance Lease,
Hedejiachuan Holding, Huludao Wonder, Xi'an Cornucopia, Hedetang Research, Yingkou, Shaanxi Qiyiwangguo, Hedetang E-commerce,
SkyPeople Suizhong, Agricultural Plantation Mei County, Food Industry Yidu, Food Industry Jingyang, Guo Wei Mei, Agriculture Plantation
Yidu, Trading Market Yidu, Trading Market Mei County, Hedetang Plantations, Foods Industry Zhouzhi, GlobalKey Supply Chain Limited,
Shaanxi Heying Trading Co. Ltd., Zhonglian Hengxin, Shenzhen Hedetang, FinTech (Xi'an), and Chain Future,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Certain amounts of prior years were reclassified
to conform with current year present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Going Concern</t>
  </si>
  <si>
    <t xml:space="preserve">Going Concern The Company's financial statements are
prepared using accounting principles generally accepted in the United States of America applicable to a going concern, which contemplates
the realization of assets and liquidation of liabilities in the normal course of business for the foreseeable futur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ccompanying financial statements do
not include any adjustments related to the recoverability and classification of assets or the amounts and classifications of liabilities
that might be necessary should the Company be unable to continue as a going concern.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he
Company incurred operating losses and had negative operating cash flows and may continue to incur operating losses and generate
negative cash flows as the Company implements its future business plan. The Company's net loss attributable to stockholders
for the year ended December 31, 2018 was approximately US$169 million, compared with approximately US$102 million for the year
ended December 31, 2017. As of December 31, 2018, the Company has cash and cash equivalents of approximately US$254 thousand and
net cash used in operating activities during the year ended December 31, 2018 was approximately US$4.9 million. In 2018, the Company
continued its transition into a financial technology, online sales and internet distribution business with blockchain technology. </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fiscal year 2015, the Company's
subsidiary Yingkou had no production activities due to a market demand decline for concentrated apple juice, and Yingkou also had
no production in year 2016, 2017 and 2018 since it had difficulty in remaining competitive in apple juice market. The Company decided
to recognize an impairment loss of $4.36 million in fiscal year 2018.
In 2018, we recorded an impairment loss
of $25.19 million regarding Company's fixed assets and construction in progress. Among this amount, $11.51 million was related
with Shaanxi Guoweimei Kiwi Deep Processing Co., Ltd. ("Guo Wei Mei"). On April 19, 2013, we established Guo Wei Mei
to engage in the business of producing kiwi fruit juice, kiwi puree, cider beverages, and related products. The total estimated
investment was RMB 294 million. As of the date of this report, the Company has finished the building of an R&amp;D center and an
office building with a total investment of RMB 76.2 million (approximately $11.24 million), the Company has also purchased a fruit
juice production line of RMB 129 million (approximately $19.02 million). As the Chinese government recently tightened environmental
regulations, the Company is in the process of adapting to the new standards and the project has been delayed and the construction
was stopped since early 2017. Since the Company's current cash cannot support the future input of this project and there
is no forecasted cash flow from this project, the Company recorded an impairment cost of $11.52 million with respect to construction
in progress of this project. An impairment loss of $25.68 million recorded
in 2018 was related with our Suizhong project in Liaoning Province, which was to establish a fruit and vegetable industry chain
and further processing demonstration zone in Suizhong County, Liaoning Province (the "Suizhong Project"). We started
the Suizhong project in August 2013. The Company has made partial payment to acquire land use rights from the local government,
purchase equipment and build facilities. As of date of this report, the Company has finished construction of an office building,
dormitory, refrigeration storage facility and warehouse. However, due to heavy competition in the concentrated apple juice business
in China, our Huludao Wonder and Yingkou facilities in Liaoning have had no production in the past two years, and the construction
work on Suizhong project is also currently suspended. Since the Company's current cash cannot support the future input of
this project and there is no forecasted cash flow from this project, the Company recorded an impairment cost of $25.68 million
with respect to construction in progress and fixed assets of this project. An impairment loss of $32.68 million recorded
in 2018 was related with our Yidu project. On November 23, 2015, the Company started the construction of the Yidu project, which
was to establish the distribution center and the deep processing zone on the project land of approximately 280 mu. As the Chinese
government recently tightened environment regulations, the Company is in the process of adapting the new standards and the project
has been delayed. Since the Company's current cash cannot support the future input of this project and there is no forecasted
cash flow from this project, the Company recorded an impairment cost of $8.28 million with respect to construction in progress
and an impairment cost of $25.40 million with respect to the orange plantation.</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t>
  </si>
  <si>
    <t>Earnings Per Share</t>
  </si>
  <si>
    <t xml:space="preserve">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8 2017
NUMERATOR FOR BASIC AND DILUTED EPS
Income (loss)from continuing operations (numerator for Diluted EPS) $ (174,010,421 ) $ (87,920,754 )
Loss from discontinued operations (numerator for Diluted EPS) 4,013,367 (14,662,946 )
(169,997,054 ) (102,583,700
Net income (loss) (numerator for Diluted EPS) $ 4,013,367 $ (14,662,946 )
Net income (loss)allocated to Common Stock holders $ 4,013,367 $ (14,662,946 )
Loss per share:
Basic loss per share from continued operations (8.04 ) (18.09 )
Basic loss per share from discontinued operations 0.19 (3.02 )
Basic loss per share from net income (7.85 ) (21.11 )
Diluted loss per share:
Diluted loss per share from continued operations
Diluted loss per share from discontinued operations (7.92 ) (15.72 )
Diluted loss per share from net income 0.18 (2.62 )
Loss per share: (7.74 ) (18.34 )
Weighted average Common Stock outstanding 21,636,146 4,859,954
DENOMINATOR FOR BASIC AND DILUTIVED EPS 21,966,612 5,591,977 </t>
  </si>
  <si>
    <t>Cash and Cash Equivalents</t>
  </si>
  <si>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Accounts Receivable and Allowances</t>
  </si>
  <si>
    <t>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revalued its accounts receivable
including credit term and corresponding all its accounts receivables in December 2018. Upon such credit terms, bad debt expense
was increased, standing $20,126,378 and $424,672 during the years ended December 31, 2018 and 2017, respectively. accounts receivables
of $619,135,387 and $2,130,746.95 have been outstanding for over 90 days. The
main component of bad debt expense is the receivable of distressed assets acquired by China Agricultural Silk Road Finance Lease
Limited, one of our subsidiaries. First, those distressed assets are still mortgaged at the bank at the current stage, and the
ownership transfer procedures to the company is not started yet. Secondly, The management board of the company could not provide
cash flow forecast in current report period, from 2017 to Aug. 2019,those distressed debt
assets didn't bring any cash flow to the company, the company decided to make a full impairment loss of RMB 180 million.</t>
  </si>
  <si>
    <t>Inventories Inventories consist of raw materials, packaging
materials (which include ingredients and supplies) and finished goods (which include finished juice in the bottling, canning operations
and other). Inventories are valued at the lower of cost or market. We determine cost on the basis of the weighted average method.
The Company periodically reviews inventories for obsolescence and any inventories identified as obsolete are reserved or written
off. The Company recorded inventory markdown allowance of $6,280,955 and $1,800,508 for the years ended December 31, 2018 and 2017,
respectively. The dramatic increase in inventory markdown allowance is due to our business transformation and our intention to
spin off.</t>
  </si>
  <si>
    <t>Revenue Recognition</t>
  </si>
  <si>
    <t>Revenue Recognition We adopted ASC Topic 606, Revenue from
Contracts with Customers ("ASC 606"), from January 1, 2018. Revenues for the year ended December 31, 2018 were presented
under ASC 606, and revenues for the years ended December 31, 2017 and 2016 were not adjusted and continue to be presented under
ASC topic 605, Revenue Recognition ("ASC 605"). We recognize revenues when we satisfy a
performance obligation by transferring a promised good or service (that is, an asset) to a customer. An asset is transferred when
the customer obtains control of that asset.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 To achieve that core principle, we apply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Revenue is recorded net of value-added
tax. Company continues its transition into a
financial technology, online sales and internet distribution business with blockchain technology. These businesses are starting
to generate revenues from December of 2018. Revenue recognitions are as follows: Sales of juice and other products: We recognize revenue when the receipt of
merchandise is confirmed by the customers, which is the point that the title of the goods is transferred to the customer. Membership fee: Currently, there are two kinds of membership
program, Diamond Elite and Silver Elite, with a different fixed membership fee payment valid for a certain period which revenue
is allocated. Membership benefits are as follows: (1) Receive a merchandise gift package; (2) Exclusive discounts for merchandise sold on the Chain Cloud
Mall (CCM) Web and App; (3) Receive CCM-Point upon a successful new member and
product referral; For the merchandise gift package, revenue is recognized when the receipt of the gift package is confirmed
by the members. CCM-Point can be used as coupons for the member's future
purchases on our app and website. In order to promote our membership program,
we currently allow our users to join the membership program by purchasing any merchandises of the equivalent value of the membership
fee through our CCM as an alternative way of paying the upfront fixed membership fee. CCM-Point can only be used as credits when making purchases
on our platform, with one CCM Point representing RMB1.00. CCM-Point cannot be redeemed for cash. Members may transfer CCM Point
to others. Other revenues include revenues earned on net basis from sales
of certain products on our platform.</t>
  </si>
  <si>
    <t>Shipping and Handling Costs</t>
  </si>
  <si>
    <t>Shipping and Handling Costs Shipping and handling amounts billed to
customers in sales transactions are included in sales revenues and shipping expenses incurred by the Company are reported as a
component of selling expenses. The shipping and handling expenses of $33,145 and $338,261 for 2018 and 2017, respectively, are
reported in the Consolidated Statements of Income and Comprehensive Income as a component of selling expenses. The decrease in
shipping and handling costs in fiscal year 2018 was mainly due to a decrease in sales quantity of our products.</t>
  </si>
  <si>
    <t>Government Subsidies</t>
  </si>
  <si>
    <t>Government Subsidies A government subsidy is recognized only
when the Company complies with any conditions attached to the grant and there is reasonable assurance that the grant will be received. The government subsidies recognized were
$161,090 and $193,781 for the years ended December 31, 2018 and 2017, respectively, and are included in other income of the consolidated
statements of comprehensive income. Government subsidies were mainly because of our newly acquired listed subsidiary of Hedetang
Holding Co Limited (ShenZhen), which is eligible for subsidies from Chinese government for encouragement of being listed.</t>
  </si>
  <si>
    <t>Advertising and Promotional Expense</t>
  </si>
  <si>
    <t>Advertising and Promotional Expense Advertising and promotional costs are expensed
as incurred and are included in selling expenses. The Company incurred $19,341 and $0 in advertising and promotional costs for
the years ended December 31, 2018 and 2017, respectively. The main reason was promotion of our new business unit.</t>
  </si>
  <si>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t>
  </si>
  <si>
    <t>Intangible Assets</t>
  </si>
  <si>
    <t>Intangible Assets Acquired intangible assets are recorded
at fair value and amortized over their useful lives if the assets are deemed to have a finite life and they are tested for impairment.
The fair value of an intangible asset is the amount that would be determined if the entity used the assumptions that market participants
would use if they were pricing the intangible asset. The useful life of an intangible asset is determined by using the time period
that an intangible is estimated to contribute directly or indirectly to a company's future cash flows.</t>
  </si>
  <si>
    <t>Foreign Currency and Other Comprehensive Income</t>
  </si>
  <si>
    <t>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loss for the year ended
December 31, 2018 and 2017 represented foreign currency translation adjustments loss of $85.18 million and $13.18 million, respectively,
and were included in the consolidated statements of comprehensive income.</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Land Use Right</t>
  </si>
  <si>
    <t>Land Use Right The Company paid in advance for land use
rights according to Chinese law. Prepaid land use rights are being amortized and recorded as lease expenses using the straight-line
method over the use terms of the lease, which are 40 to 50 years.</t>
  </si>
  <si>
    <t>Reportable Segments</t>
  </si>
  <si>
    <t>Reportable Segments We have three operating segments for financial
reporting purposes for all periods presented in our consolidated financial statements in accordance with FASB ASC 280 "Segment
Reporting."</t>
  </si>
  <si>
    <t>Research and Development</t>
  </si>
  <si>
    <t>Research and Development Research and development costs are expensed
when incurred and are included in operating expenses.</t>
  </si>
  <si>
    <t>New Accounting Pronouncements</t>
  </si>
  <si>
    <t>New Accounting Pronounc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compan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Company is in the process of completing its evaluation of the effect of the adoption of this ASU
and expects the adoption will result in an increase in the assets and liabilities on the consolidated balance sheet for the operating
leases and will have insignificant impact on its consolidated statements of operations and cash flows. On June 16, 2016, the FASB issued ASU 2016-13,
Financial Instruments - Credit Losses (Topic 326): Measurement of Credit Losses on Financial Instruments and subsequently in November
2018, ASU 2018-19, Codification Improvements to Topic 326, Financial Instruments - Credit Losses. The ASUs amend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Early application is permitted for all organizations for fiscal years, and interim periods within those fiscal years, beginning
after December 15, 2018. The Company is currently assessing the impact this guidance will have on its consolidated financial statements. In January 2017, the FASB issued ASU 2017-04,
addressing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entities,
the amendments are effective for annual and interim goodwill impairment tests in fiscal years beginning after December 15, 2019.
For public entities, the ASU's amendments are effective for annual and interim goodwill impairment tests in fiscal years
beginning after December 15, 2020. For all other entities, including not-for-profit entities, the ASU's amendments are effective
for annual and interim goodwill impairment tests in fiscal years beginning after December 15, 2021. Early adoption is permitted
for interim or annual goodwill impairment tests performed on testing dates after January 1, 2017. The Company is in the process
of evaluating the impact that this pronouncements on its consolidated financial statements. In August 2018, the FASB issued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Company is evaluating the effect that adoption of this guidance will have on its consolidated financial
statements and related disclosures.</t>
  </si>
  <si>
    <t>Summary of Significant Accounting Policies (Tables)</t>
  </si>
  <si>
    <t>Schedule of numerators and denominators used in the computations of basic and diluted EPS</t>
  </si>
  <si>
    <t xml:space="preserve">Year Ended December 31,
2018 2017
NUMERATOR FOR BASIC AND DILUTED EPS
Income (loss)from continuing operations (numerator for Diluted EPS) $ (174,010,421 ) $ (87,920,754 )
Loss from discontinued operations (numerator for Diluted EPS) 4,013,367 (14,662,946 )
(169,997,054 ) (102,583,700
Net income (loss) (numerator for Diluted EPS) $ 4,013,367 $ (14,662,946 )
Net income (loss)allocated to Common Stock holders $ 4,013,367 $ (14,662,946 )
Loss per share:
Basic loss per share from continued operations (8.04 ) (18.09 )
Basic loss per share from discontinued operations 0.19 (3.02 )
Basic loss per share from net income (7.85 ) (21.11 )
Diluted loss per share:
Diluted loss per share from continued operations
Diluted loss per share from discontinued operations (7.92 ) (15.72 )
Diluted loss per share from net income 0.18 (2.62 )
Loss per share: (7.74 ) (18.34 )
Weighted average Common Stock outstanding 21,636,146 4,859,954
DENOMINATOR FOR BASIC AND DILUTIVED EPS 21,966,612 5,591,977 </t>
  </si>
  <si>
    <t>Schedule of property, plant and equipment are depreciated estimated useful lives</t>
  </si>
  <si>
    <t>Buildings 20-30 years
Machinery and equipment 5-10 years
Furniture and office equipment 3-5 years
Motor vehicles 5 years</t>
  </si>
  <si>
    <t>Inventories (Tables)</t>
  </si>
  <si>
    <t>Summary of inventories by major categories</t>
  </si>
  <si>
    <t xml:space="preserve">December 31,
2018 2017
Raw materials and packaging $ 24,578 $ 837,613
Finished goods 38,439 1,259,694
Inventories $ 63,017 $ 2,097,307 </t>
  </si>
  <si>
    <t>Property, Plant and Equipment (Tables)</t>
  </si>
  <si>
    <t>Schedule of property, plant and equipment</t>
  </si>
  <si>
    <t>Land Usage Rights (Tables)</t>
  </si>
  <si>
    <t>Summary of land usage rights</t>
  </si>
  <si>
    <t xml:space="preserve">December 31,
2018 2017
Cost $ 24,003,243 $ 36,103,714
Less: Accumulated amortization 2,556,898 (2,985,360 )
Less: Impairment Loss 6,895,078
$ 14,551,266 $33,118 ,454 </t>
  </si>
  <si>
    <t>Short-Term Bank Loans (Tables)</t>
  </si>
  <si>
    <t>Schedule of short-term bank loans</t>
  </si>
  <si>
    <t xml:space="preserve">December
31,
2018 2017
Loan payable to Huludao
Bank, Suizhong branch due on December 9, 2016, bearing interest at 9.6% per annum, collateralized by the buildings, machinery
and land use rights of Huludao Wonder 6,121,637
Loan payable to Bank of Xi'an
due on November 15, 2017, bearing interest at 4.71% per annum, guaranteed by a third party Shaanxi Bo Ai Medical Science &amp;
Technology Development Co., Ltd* 2,185,569
Loan payable
to The Bank of Ningxia Xi'an branch due on March 14, 2017, bearing interest at 0.47% per annum, collateralized by the
fixed assets and brand name of SkyPeople (China).* 3,642,616
Total $ 5,828,185 $ 6,121,637 </t>
  </si>
  <si>
    <t>Discontinued Operations (Tables)</t>
  </si>
  <si>
    <t>Schedule of loss from discontinued operations</t>
  </si>
  <si>
    <t xml:space="preserve"> December 31, December 31,
2018 2017
REVENUES $ $ 7,372
COST OF SALES -
GROSS PROFIT (LOSS) 7,372
OPERATING EXPENSES:
General and administrative 90,905 (2,459,220 )
Selling expenses -
Impairment loss 1,112,314
Total 1,203,219 (13,794,523 )
OTHER INCOME (EXPENSE) 5,312,915
Interest expense (96,329 ) (875,796 )
Interest income -
Total -
(Loss) Income from discontinued operations before income tax 5,216,586 (14,662,946 )
Income tax provision -
LOSS FROM DISCONTINUED OPERATIONS $ 4,013,366 $ (14,662,946 )</t>
  </si>
  <si>
    <t>Segment Reporting (Tables)</t>
  </si>
  <si>
    <t>Schedule of segment profit representing the gross profit</t>
  </si>
  <si>
    <t xml:space="preserve">(In Thousand) Concentrated Fruit Juice Beverages Others Total
Reportable segment Revenue $ 989,802.15 $ 305,641.91 $ 503,494.95 $ 1,798,939.01
Inter-segment revenue 510514.68 148,700.64 188,784.83 848,000.15
Revenue from external Customers 479,287.47 156,941.27 314,710.12 950,938.86
Segment gross profit $ 54,360.70 $ 90,752.75 $ 190,329.78 $ 335,443.23
(In Thousand) Concentrated Concentrated Concentrated pear juice Fruit juice beverages Others Total
Reportable segment Revenue $ 4,928 $ 641 $ 2,110 $ 9,621 $ 116 $ 17,418
Inter-segment revenue (3,083 ) (106 ) (983 ) (2,753 ) (30 ) (6,955 )
Revenue from external Customers 1,845 536 1,127 6,868 87 10,463
Segment gross profit $ 87 $ 140 $ 143 $ 1,341 $ 22 $ 1,734 </t>
  </si>
  <si>
    <t>Summary of Significant Accounting Policies (Details) - USD ($)</t>
  </si>
  <si>
    <t>NUMERATOR FOR BASIC AND DILUTED EPS</t>
  </si>
  <si>
    <t>Income (loss)from continuing operations (numerator for Diluted EPS)</t>
  </si>
  <si>
    <t>Loss from discontinued operations (numerator for Diluted EPS)</t>
  </si>
  <si>
    <t>Net loss attributable to Future Fintech Group Inc. Stockholders</t>
  </si>
  <si>
    <t>Net income (loss) (numerator for Diluted EPS)</t>
  </si>
  <si>
    <t>Net income (loss)allocated to Common Stock holders</t>
  </si>
  <si>
    <t>Loss per share:</t>
  </si>
  <si>
    <t>Basic loss per share from continued operations</t>
  </si>
  <si>
    <t>Basic loss per share from discontinued operations</t>
  </si>
  <si>
    <t>Basic loss per share from net income</t>
  </si>
  <si>
    <t>Diluted loss per share:</t>
  </si>
  <si>
    <t>Diluted loss per share from continued operations</t>
  </si>
  <si>
    <t>Diluted loss per share from discontinued operations</t>
  </si>
  <si>
    <t>Diluted loss per share from net income</t>
  </si>
  <si>
    <t>Weighted average Common Stock outstanding</t>
  </si>
  <si>
    <t>DENOMINATOR FOR BASIC AND DILUTIVED EPS</t>
  </si>
  <si>
    <t>Summary of Significant Accounting Policies (Details 1)</t>
  </si>
  <si>
    <t>Building [Member] | Minimum [Member]</t>
  </si>
  <si>
    <t>Property, Plant and Equipment [Line Items]</t>
  </si>
  <si>
    <t>Estimated useful lives</t>
  </si>
  <si>
    <t>20 years</t>
  </si>
  <si>
    <t>Building [Member] | Maximum [Member]</t>
  </si>
  <si>
    <t>30 years</t>
  </si>
  <si>
    <t>Machinery and Equipment [Member] | Minimum [Member]</t>
  </si>
  <si>
    <t>5 years</t>
  </si>
  <si>
    <t>Machinery and Equipment [Member] | Maximum [Member]</t>
  </si>
  <si>
    <t>10 years</t>
  </si>
  <si>
    <t>Office Equipment [Member] | Minimum [Member]</t>
  </si>
  <si>
    <t>3 years</t>
  </si>
  <si>
    <t>Office Equipment [Member] | Maximum [Member]</t>
  </si>
  <si>
    <t>Motor Vehicles [Member]</t>
  </si>
  <si>
    <t>Summary of Significant Accounting Policies (Details Textual) - USD ($)</t>
  </si>
  <si>
    <t>1 Months Ended</t>
  </si>
  <si>
    <t>Nov. 23, 2015</t>
  </si>
  <si>
    <t>Dec. 31, 2016</t>
  </si>
  <si>
    <t>Summary of Significant Accounting Policies (Textual)</t>
  </si>
  <si>
    <t>Total estimated investment</t>
  </si>
  <si>
    <t>Impairment cost of construction in progress and fixed assets</t>
  </si>
  <si>
    <t>Impairment cost, description</t>
  </si>
  <si>
    <t>The Company has finished the building of an R&amp;D center and an office building with a total investment of RMB 76.2 million (approximately $11.24 million), the Company has also purchased a fruit juice production line of RMB 129 million (approximately $19.02 million). As the Chinese government recently tightened environmental regulations, the Company is in the process of adapting to the new standards and the project has been delayed and the construction was stopped since early 2017. Since the Company’s current cash cannot support the future input of this project and there is no forecasted cash flow from this project, the Company recorded an impairment cost of $11.52 million with respect to construction in progress of this project.</t>
  </si>
  <si>
    <t>Bad debt expense</t>
  </si>
  <si>
    <t>Accounts receivables</t>
  </si>
  <si>
    <t>Inventory markdown allowance</t>
  </si>
  <si>
    <t>Shipping and handling expenses</t>
  </si>
  <si>
    <t>Government subsidies recognized</t>
  </si>
  <si>
    <t>Advertising and promotional costs</t>
  </si>
  <si>
    <t>Foreign currency translation adjustments loss</t>
  </si>
  <si>
    <t>Lease term, useful life</t>
  </si>
  <si>
    <t>Net loss attributable to stockholders</t>
  </si>
  <si>
    <t>Net cash used in operating activities</t>
  </si>
  <si>
    <t>Hedetang Shenzhen [Member]</t>
  </si>
  <si>
    <t>Ownership, percentage</t>
  </si>
  <si>
    <t>19.88%</t>
  </si>
  <si>
    <t>Minimum [Member]</t>
  </si>
  <si>
    <t>40 years</t>
  </si>
  <si>
    <t>Maximum [Member]</t>
  </si>
  <si>
    <t>50 years</t>
  </si>
  <si>
    <t>Yingkou [Member]</t>
  </si>
  <si>
    <t>Shaanxi Guoweimei Kiwi Deep Processing Co Ltd [Member]</t>
  </si>
  <si>
    <t>Yidu [Member]</t>
  </si>
  <si>
    <t>Suizhong [Member]</t>
  </si>
  <si>
    <t>Inventories (Details) - USD ($)</t>
  </si>
  <si>
    <t>Raw materials and packaging</t>
  </si>
  <si>
    <t>Finished goods</t>
  </si>
  <si>
    <t>Property, Plant and Equipment (Details) - USD ($)</t>
  </si>
  <si>
    <t>Subtotal</t>
  </si>
  <si>
    <t>Less: accumulated depreciation</t>
  </si>
  <si>
    <t>Less: Impairment loss</t>
  </si>
  <si>
    <t>Net property and equipment</t>
  </si>
  <si>
    <t>Machinery and equipment [Member]</t>
  </si>
  <si>
    <t>Furniture and office equipment [Member]</t>
  </si>
  <si>
    <t>Motor vehicles [Member]</t>
  </si>
  <si>
    <t>Buildings [Member]</t>
  </si>
  <si>
    <t>Construction in progress [Member]</t>
  </si>
  <si>
    <t>Property, Plant and Equipment (Details Textual) - USD ($)</t>
  </si>
  <si>
    <t>Property Plant and Equipment (Textual)</t>
  </si>
  <si>
    <t>Amortization period</t>
  </si>
  <si>
    <t>General and Administrative Expense [Member]</t>
  </si>
  <si>
    <t>Depreciation expense</t>
  </si>
  <si>
    <t>Cost of Sales [Member]</t>
  </si>
  <si>
    <t>Land Usage Rights (Details) - USD ($)</t>
  </si>
  <si>
    <t>Land usage rights, Net</t>
  </si>
  <si>
    <t>PRC [Member]</t>
  </si>
  <si>
    <t>Cost</t>
  </si>
  <si>
    <t>Less: Accumulated amortization</t>
  </si>
  <si>
    <t>Less: Impairment Loss</t>
  </si>
  <si>
    <t>Land Usage Rights (Details Textual) - USD ($)</t>
  </si>
  <si>
    <t>Land Usage Rights (Textual)</t>
  </si>
  <si>
    <t>Amortization expense</t>
  </si>
  <si>
    <t>Lease term Useful life</t>
  </si>
  <si>
    <t>Short-Term Bank Loans (Details) - USD ($)</t>
  </si>
  <si>
    <t>Short-Term Bank Loans [Abstract]</t>
  </si>
  <si>
    <t>Loans payable</t>
  </si>
  <si>
    <t>Huludao Bank [Member]</t>
  </si>
  <si>
    <t>Bank of Xi'an [Member]</t>
  </si>
  <si>
    <t>Bank of Ningxia [Member]</t>
  </si>
  <si>
    <t>Short-Term Bank Loans (Details Textual) - USD ($)</t>
  </si>
  <si>
    <t>Short-Term Bank Loans (Textual)</t>
  </si>
  <si>
    <t>Long - term debt</t>
  </si>
  <si>
    <t>Bank loans</t>
  </si>
  <si>
    <t>Loan payable to due date</t>
  </si>
  <si>
    <t>Dec. 9,
		2016</t>
  </si>
  <si>
    <t>Bearing interest rate per annum</t>
  </si>
  <si>
    <t>9.60%</t>
  </si>
  <si>
    <t>Mar. 14,
		2017</t>
  </si>
  <si>
    <t>0.47%</t>
  </si>
  <si>
    <t>Nov. 15,
		2017</t>
  </si>
  <si>
    <t>4.71%</t>
  </si>
  <si>
    <t>Lease Obligation Payable (Details) - USD ($)</t>
  </si>
  <si>
    <t>Aug. 31, 2017</t>
  </si>
  <si>
    <t>Jan. 31, 2014</t>
  </si>
  <si>
    <t>Lease Obligation Payable (Textual)</t>
  </si>
  <si>
    <t>Lease obligation payable</t>
  </si>
  <si>
    <t>Interests payable</t>
  </si>
  <si>
    <t>2014 agreements [Member]</t>
  </si>
  <si>
    <t>Interest rate of lease obligation</t>
  </si>
  <si>
    <t>7.36%</t>
  </si>
  <si>
    <t>2016 agreements [Member]</t>
  </si>
  <si>
    <t>5.0025%</t>
  </si>
  <si>
    <t>Cinda Capital Financing Co Ltd [Member]</t>
  </si>
  <si>
    <t>Repayment of leasing fee</t>
  </si>
  <si>
    <t>Capital leasing fee, description</t>
  </si>
  <si>
    <t>That Leasees repay RMB 50 million (approximately $7.65 million) in capital lease fees, plus interest. Cinda has purchased or paid for refrigerant warehouse and trading hall to the suppliers and vendors and agreed to lease them to the Leasees for a leasing fee of RMB 50 million in December, 2016. The capital leasing fee became due on its maturity date of June 2017</t>
  </si>
  <si>
    <t>Equipment financial lease purchase agreement, description</t>
  </si>
  <si>
    <t>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ople China and Guoweimei shall pay leasing fees due in the amount of RMB 20,994,048 (approximately $3.05 million), as well as leasing fees not yet due in the amount of RMB 63,975,910 (approximately $9.30 million), plus attorney's fee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Beijing Supreme Court rejected the appeal and upheld the original verdict on September 7, 2018. Currently, the case is under enforcement procedure. Now the seized properties are still owned by subsidiaries of SkyPeople China.</t>
  </si>
  <si>
    <t>Cinda Capital Financing Co Ltd [Member] | RMB [Member]</t>
  </si>
  <si>
    <t>Related Party Transaction (Details) - Shaanxi Fullmart Convenient Chain Supermarket Co., Ltd. [Member] - USD ($)</t>
  </si>
  <si>
    <t>Related Party Transaction (Textual)</t>
  </si>
  <si>
    <t>Fruit beverage sales</t>
  </si>
  <si>
    <t>Accounts receivable balances</t>
  </si>
  <si>
    <t>Income Tax (Details Textual) - USD ($)</t>
  </si>
  <si>
    <t>Income Tax (Textual)</t>
  </si>
  <si>
    <t>Percentage of effective income tax rate</t>
  </si>
  <si>
    <t>0.00%</t>
  </si>
  <si>
    <t>0.30%</t>
  </si>
  <si>
    <t>Percentage of dividend payments restricted after tax profits</t>
  </si>
  <si>
    <t>90.00%</t>
  </si>
  <si>
    <t>Percentage of enterprise income tax rate</t>
  </si>
  <si>
    <t>25.00%</t>
  </si>
  <si>
    <t>Percentage U.S. statutory rate</t>
  </si>
  <si>
    <t>35.00%</t>
  </si>
  <si>
    <t>Deferred tax assets</t>
  </si>
  <si>
    <t>Valuation allowance</t>
  </si>
  <si>
    <t>Concentrations (Details)</t>
  </si>
  <si>
    <t>Dec. 31, 2018CustomersSuppliers</t>
  </si>
  <si>
    <t>Dec. 31, 2017CustomersSuppliers</t>
  </si>
  <si>
    <t>Sales [Member] | Customer Concentration Risk [Member]</t>
  </si>
  <si>
    <t>Concentrations (Textual)</t>
  </si>
  <si>
    <t>Number of customers | Customers</t>
  </si>
  <si>
    <t>Concentration risk, percentage</t>
  </si>
  <si>
    <t>61.56%</t>
  </si>
  <si>
    <t>12.00%</t>
  </si>
  <si>
    <t>Sales [Member] | Customer Concentration Risk [Member] | HongKor [Member]</t>
  </si>
  <si>
    <t>40.96%</t>
  </si>
  <si>
    <t>Concentration risk, description</t>
  </si>
  <si>
    <t>No customer who accounted for 10% of the Company's sales.</t>
  </si>
  <si>
    <t>Sales [Member] | Customer Concentration Risk [Member] | Qifeng Fruit Industry Co., Ltd. [Member]</t>
  </si>
  <si>
    <t>10.17%</t>
  </si>
  <si>
    <t>Purchases [Member]</t>
  </si>
  <si>
    <t>1.00%</t>
  </si>
  <si>
    <t>Purchases [Member] | One Supplier [Member]</t>
  </si>
  <si>
    <t>Number of suppliers</t>
  </si>
  <si>
    <t>0.99%</t>
  </si>
  <si>
    <t>26.00%</t>
  </si>
  <si>
    <t>Purchases [Member] | Two Supplier [Member]</t>
  </si>
  <si>
    <t>0.43%</t>
  </si>
  <si>
    <t>19.00%</t>
  </si>
  <si>
    <t>Share Based Payments (Details) - USD ($)</t>
  </si>
  <si>
    <t>Mar. 13, 2018</t>
  </si>
  <si>
    <t>Dec. 21, 2018</t>
  </si>
  <si>
    <t>Mar. 29, 2017</t>
  </si>
  <si>
    <t>Feb. 28, 2017</t>
  </si>
  <si>
    <t>Mar. 31, 2017</t>
  </si>
  <si>
    <t>Options to purchase</t>
  </si>
  <si>
    <t>Fair market value</t>
  </si>
  <si>
    <t>Fair value per share</t>
  </si>
  <si>
    <t>Unrestricted common stock</t>
  </si>
  <si>
    <t>Common stock shares</t>
  </si>
  <si>
    <t>2017 Omnibus Equity Plan [Member]</t>
  </si>
  <si>
    <t>Stock-based compensation expense</t>
  </si>
  <si>
    <t>Stock Incentive Plan [Member]</t>
  </si>
  <si>
    <t>Issuance of Common Stock and Warrants (Details) - USD ($)</t>
  </si>
  <si>
    <t>May 03, 2018</t>
  </si>
  <si>
    <t>Feb. 06, 2018</t>
  </si>
  <si>
    <t>Jan. 23, 2018</t>
  </si>
  <si>
    <t>Jan. 05, 2018</t>
  </si>
  <si>
    <t>Nov. 02, 2017</t>
  </si>
  <si>
    <t>Apr. 12, 2017</t>
  </si>
  <si>
    <t>Oct. 19, 2018</t>
  </si>
  <si>
    <t>Apr. 06, 2018</t>
  </si>
  <si>
    <t>Nov. 03, 2017</t>
  </si>
  <si>
    <t>Sep. 30, 2018</t>
  </si>
  <si>
    <t>Apr. 12, 2022</t>
  </si>
  <si>
    <t>Jun. 22, 2018</t>
  </si>
  <si>
    <t>Issuance of Common Stock and Warrants (Textual)</t>
  </si>
  <si>
    <t>Common stock shares, issued</t>
  </si>
  <si>
    <t>Purchase price per share</t>
  </si>
  <si>
    <t>Exercise of stock option granted</t>
  </si>
  <si>
    <t>Seller One [Member]</t>
  </si>
  <si>
    <t>Seller Two [Member]</t>
  </si>
  <si>
    <t>Seller [Member]</t>
  </si>
  <si>
    <t>Stock Compensation Plan [Member]</t>
  </si>
  <si>
    <t>Options issued to purchase of common stock</t>
  </si>
  <si>
    <t>Exercise price of stock options granted</t>
  </si>
  <si>
    <t>Fair value of options issuable, per share</t>
  </si>
  <si>
    <t>Hedetang Foods China Co Ltd [Member]</t>
  </si>
  <si>
    <t>Description of acquisition agreements</t>
  </si>
  <si>
    <t>1) Shaanxi Chunlv Ecological Agriculture Co. Ltd. agreed to transfer all its credit rights of principal and interest owed by Xi'an Tongji Department Store Co., Ltd. to Hedetang. As of the Agreement Date, the book balance of the principal was RMB 23,625,000, the interest was RMB 38,281,900, and the total credit balance, including the principal and the interest was RMB 61,906,900, of which the RMB 19,757,800 credit was guaranteed by a third party company. 2) Shaanxi Chunlv Ecological Agriculture Co. Ltd. agreed to transfer all its credit rights of principal and interest owed by Shaanxi Youyi Co., Ltd. to Hedetang. As of the Agreement Date, the book balance for the principal was RMB 45,345,000, the interest was RMB 71,224,300, and the total credit balance including the principal and the interest was RMB 116,569,300, all of which was guaranteed by a third party company. 3) Shaanxi Fu Chen Venture Capital Management Co., Ltd. agreed to transfer all its credit rights of principal and interest owed by State Owned Shaanxi No. 8 Cotton and Textile Mill to Hedetang. As of the Agreement Date, the book balance for the principal was RMB 72,370,000, the interest was RMB 138,037,700, and the total of credit including the principal and the interest was RMB 210,407,700, and there was no effective guarantee or pledged assets to secure this debt. 4) Shaanxi Boai Medical Technology Development Co., Ltd. agreed to transfer all its credit rights of principal and interest owed by Xi'an Yanliang Economic Development Co., Ltd. to Hedetang. As of the Agreement Date, the book balance for the principal was RMB 6,350,000, the interest was RMB 9,834,300, and the total of credit including the principal and the interest was RMB 16,184,300, which is secured by certain land use rights.</t>
  </si>
  <si>
    <t>Hedetang Foods China Co Ltd [Member] | Acquisition Agreements [Member]</t>
  </si>
  <si>
    <t>On November 2, 2017 (the “Agreement Date”), a wholly-owned indirect subsidiary of the Company, Hedetang Foods (China) Co., Ltd. (“Hedetang”), entered into a series of Creditor’s Rights Transfer Agreements (collectively, the “Acquisition Agreements”) with each of Shaanxi Chunlv Ecological Agriculture Co. Ltd., Shaanxi Boai Medical Technology Development Co., Ltd., and Shaanxi Fu Chen Venture Capital Management Co. Ltd. (collectively, the “Sellers”). Pursuant to the Acquisition Agreements, Hedetang agreed to purchase certain creditor’s rights associated with companies located in the PRC, for an aggregate purchase price of RMB 181,006,980 (approximately $27,344,096), of which RMB 108,604,188 (approximately $16,437,248.50) was paid in cash and RMB 72,402,792 (approximately $10,937,639) was paid in shares of common stock of the Company based on the average of the closing prices of Future FinTech’s common stock over the five trading days preceding the date of the Acquisition Agreements.</t>
  </si>
  <si>
    <t>Dcon [Member]</t>
  </si>
  <si>
    <t>Ownership interest percentage, description</t>
  </si>
  <si>
    <t>60% ownership interest</t>
  </si>
  <si>
    <t>Mr. Chenliu [Member]</t>
  </si>
  <si>
    <t>Peng Youwang [Member]</t>
  </si>
  <si>
    <t>Purchase price of shares common stock</t>
  </si>
  <si>
    <t>Fair value of options to purchase common stock</t>
  </si>
  <si>
    <t>Securities Purchase Agreement [Member]</t>
  </si>
  <si>
    <t>Warrant exercise price</t>
  </si>
  <si>
    <t>Aggregate gross proceeds</t>
  </si>
  <si>
    <t>Shares Purchase Agreement [Member]</t>
  </si>
  <si>
    <t>Acquisition Agreements [Member]</t>
  </si>
  <si>
    <t>Expenses under equity plan</t>
  </si>
  <si>
    <t>2017 Omnibus Equity Plan [Member] | Restricted Stock Units (RSUs) [Member]</t>
  </si>
  <si>
    <t>Reits Beijing Technology Co Ltd [Member]</t>
  </si>
  <si>
    <t>Globalkey Supply Chain Ltd [Member]</t>
  </si>
  <si>
    <t>Agreement, description</t>
  </si>
  <si>
    <t>(i) GlobalKey shall provide the hardware and network requirements for the trial deployment of the System, (ii) Reits shall provide training of GlobalKey's staff in the use and operation of the System, and (iii) for a period of one year from the System delivery date and for no additional charge, Reits shall provide ongoing System maintenance and technical support (the "Free Maintenance Period"). Following the completion of the Free Maintenance Period, GlobalKey may elect to engage Reits for ongoing maintenance and technical support. Under the Service Agreement, GlobalKey shall pay Reits aggregate consideration of RMB 13,000,000 ($2,067,397), of which RMB 9,100,000 ($1,447,178) may be paid in shares of the Company's common stock, par value $0.001 per share (the "Common Stock"), at a per share price equal to the average of the Common Stock's closing prices over the 5 trading days prior to the date of the Agreement, or $1.554 per share (the "Share Payment"). The exchange rate between US dollar and RMB for the payment is 1:6.65. The Share Payment was made within 15 business days of the date of the Service Agreement, and the remaining Service Agreement consideration shall be paid by GlobalKey in accordance with the schedule described in the Service Agreement. The Company paid RMB 876,663 ($139,416) and RMB 788,353 ($115,459) in cash to Reits in the first and second quarters of 2018, respectively.</t>
  </si>
  <si>
    <t>DigiPay and Peng further agreed to establish a Japanese operating company for the Transfer Assets, of which DigiPay will hold a 60% ownership interest and Peng's designee will hold a 40% ownership interest.</t>
  </si>
  <si>
    <t>Warberg Wf Vlp [Member]</t>
  </si>
  <si>
    <t>Exercise of warrants</t>
  </si>
  <si>
    <t>Share Split (Details) - $ / shares</t>
  </si>
  <si>
    <t>Mar. 10, 2016</t>
  </si>
  <si>
    <t>Share Split (Textual)</t>
  </si>
  <si>
    <t>Preferred stock, shares authorized</t>
  </si>
  <si>
    <t>Preferred stock, shares issued</t>
  </si>
  <si>
    <t>Common Stock [Member]</t>
  </si>
  <si>
    <t>Reverse stock split, description</t>
  </si>
  <si>
    <t>The Company authorized and approved a 1-for-8 reverse stock split of the Company's authorized shares of common stock from 66,666,666 shares to 8,333,333 shares, accompanied by a corresponding decrease in the Company's issued and outstanding shares of common stock (the "Reverse Stock Split").</t>
  </si>
  <si>
    <t>Transfer of Shares (Details) - USD ($)</t>
  </si>
  <si>
    <t>Mar. 13, 2012</t>
  </si>
  <si>
    <t>Jul. 05, 2016</t>
  </si>
  <si>
    <t>Jun. 15, 2016</t>
  </si>
  <si>
    <t>Mar. 18, 2016</t>
  </si>
  <si>
    <t>Mar. 11, 2016</t>
  </si>
  <si>
    <t>Dec. 31, 2014</t>
  </si>
  <si>
    <t>Feb. 18, 2013</t>
  </si>
  <si>
    <t>Transfer of Shares (Textual)</t>
  </si>
  <si>
    <t>Equity interest, ownership percentage</t>
  </si>
  <si>
    <t>8.00%</t>
  </si>
  <si>
    <t>Director [Member]</t>
  </si>
  <si>
    <t>0.22%</t>
  </si>
  <si>
    <t>Contribute to related party</t>
  </si>
  <si>
    <t>Contribute to related party, shares</t>
  </si>
  <si>
    <t>Board of Directors Chairman [Member]</t>
  </si>
  <si>
    <t>80.00%</t>
  </si>
  <si>
    <t>Chief Executive Officer [Member]</t>
  </si>
  <si>
    <t>9.40%</t>
  </si>
  <si>
    <t>Skypeople Hk [Member]</t>
  </si>
  <si>
    <t>99.78%</t>
  </si>
  <si>
    <t>Skypeople China [Member]</t>
  </si>
  <si>
    <t>Due to related party not contributed</t>
  </si>
  <si>
    <t>Due to related party not contributed, shares</t>
  </si>
  <si>
    <t>Tianshunda Equity Investment Fund Management Co [Member]</t>
  </si>
  <si>
    <t>26.36%</t>
  </si>
  <si>
    <t>Acquisition share price</t>
  </si>
  <si>
    <t>Acquisition of shares</t>
  </si>
  <si>
    <t>Acquisition of value</t>
  </si>
  <si>
    <t>Capital contributions, description</t>
  </si>
  <si>
    <t>RMB 112,809,100 out of the RMB 131,761,028.80 (the "Capital Contributions") shall be used as payment for outstanding capital contributions due to Skypeople China by Skypeople HK</t>
  </si>
  <si>
    <t>Additional capital contribution, description</t>
  </si>
  <si>
    <t>RMB 18,951,928.80 (approximately $2,915,681) shall be used as additional capital contribution to Skypeople China and shall be deposited into Skypeople China's capital surplus account.</t>
  </si>
  <si>
    <t>Shaanxi Guoweiduomei Beverage Co [Member]</t>
  </si>
  <si>
    <t>51.00%</t>
  </si>
  <si>
    <t>Skypeople International Holdings Group [Member]</t>
  </si>
  <si>
    <t>50.20%</t>
  </si>
  <si>
    <t>Discontinued Operations (Details) - Parent [Member] - USD ($)</t>
  </si>
  <si>
    <t>REVENUES</t>
  </si>
  <si>
    <t>COST OF SALES</t>
  </si>
  <si>
    <t>GROSS PROFIT</t>
  </si>
  <si>
    <t>OPERATING EXPENSES:</t>
  </si>
  <si>
    <t>General and administrative</t>
  </si>
  <si>
    <t>OTHER INCOME (EXPENSE)</t>
  </si>
  <si>
    <t>Interest expense</t>
  </si>
  <si>
    <t>(Loss) Income from discontinued operations before income tax</t>
  </si>
  <si>
    <t>LOSS FROM DISCONTINUED OPERATIONS</t>
  </si>
  <si>
    <t>Discontinued Operations (Details Textual) - USD ($)</t>
  </si>
  <si>
    <t>Huludao Wonder [Member]</t>
  </si>
  <si>
    <t>Discontinued Operation (Textual)</t>
  </si>
  <si>
    <t>Loss from discontinued operations</t>
  </si>
  <si>
    <t>Segment Reporting (Details) - USD ($)</t>
  </si>
  <si>
    <t>Inter-segment loss</t>
  </si>
  <si>
    <t>Revenue from external customers</t>
  </si>
  <si>
    <t>Segment gross profit</t>
  </si>
  <si>
    <t>Concentrated pear juice [Member]</t>
  </si>
  <si>
    <t>Fruit juice beverages [Member]</t>
  </si>
  <si>
    <t>Others [Member]</t>
  </si>
  <si>
    <t>Concentrated apple juice and apple aroma [Member]</t>
  </si>
  <si>
    <t>Concentrated kiwifruit juice and kiwifruit puree [Member]</t>
  </si>
  <si>
    <t>Segment Reporting (Details Textual)</t>
  </si>
  <si>
    <t>Dec. 31, 2018Segment</t>
  </si>
  <si>
    <t>Segment Reporting (Textual)</t>
  </si>
  <si>
    <t>Number of reportable segments</t>
  </si>
  <si>
    <t>Commitments and Contingencies (Details)</t>
  </si>
  <si>
    <t>Jun. 10, 2019</t>
  </si>
  <si>
    <t>Mar. 21, 2018USD ($)</t>
  </si>
  <si>
    <t>Mar. 21, 2018CNY (¥)</t>
  </si>
  <si>
    <t>Aug. 10, 2017USD ($)</t>
  </si>
  <si>
    <t>Aug. 10, 2017CNY (¥)</t>
  </si>
  <si>
    <t>Sep. 20, 2016USD ($)</t>
  </si>
  <si>
    <t>Sep. 20, 2016CNY (¥)</t>
  </si>
  <si>
    <t>Mar. 08, 2016USD ($)</t>
  </si>
  <si>
    <t>Mar. 08, 2016CNY (¥)</t>
  </si>
  <si>
    <t>May 04, 2015USD ($)</t>
  </si>
  <si>
    <t>May 04, 2015CNY (¥)</t>
  </si>
  <si>
    <t>Apr. 21, 2015USD ($)</t>
  </si>
  <si>
    <t>Apr. 21, 2015CNY (¥)</t>
  </si>
  <si>
    <t>Nov. 30, 2018</t>
  </si>
  <si>
    <t>Jul. 19, 2018</t>
  </si>
  <si>
    <t>Oct. 31, 2017</t>
  </si>
  <si>
    <t>Aug. 31, 2017USD ($)</t>
  </si>
  <si>
    <t>Aug. 31, 2017CNY (¥)</t>
  </si>
  <si>
    <t>Dec. 19, 2016</t>
  </si>
  <si>
    <t>Jan. 31, 2016</t>
  </si>
  <si>
    <t>Dec. 23, 2015USD ($)</t>
  </si>
  <si>
    <t>Dec. 23, 2015CNY (¥)</t>
  </si>
  <si>
    <t>Jun. 29, 2015USD ($)</t>
  </si>
  <si>
    <t>Jun. 29, 2015CNY (¥)</t>
  </si>
  <si>
    <t>Dec. 31, 2018USD ($)</t>
  </si>
  <si>
    <t>Dec. 31, 2018CNY (¥)</t>
  </si>
  <si>
    <t>Dec. 31, 2017USD ($)</t>
  </si>
  <si>
    <t>Jun. 30, 2018USD ($)</t>
  </si>
  <si>
    <t>Jun. 30, 2018CNY (¥)</t>
  </si>
  <si>
    <t>Dec. 31, 2016CNY (¥)</t>
  </si>
  <si>
    <t>May 09, 2016USD ($)</t>
  </si>
  <si>
    <t>Apr. 30, 2015USD ($)</t>
  </si>
  <si>
    <t>Apr. 30, 2015CNY (¥)</t>
  </si>
  <si>
    <t>Commitments and Contingencies (Textual)</t>
  </si>
  <si>
    <t>Payments to suppliers</t>
  </si>
  <si>
    <t>Loan borrowed</t>
  </si>
  <si>
    <t>Lawsuit expenses and liability</t>
  </si>
  <si>
    <t>Litigation description</t>
  </si>
  <si>
    <t>In January, 2016 Shaanxi Qiyiwangguo Modern Organic Agriculture Co., Ltd ("Qiyiwangguo") and Nanjing Bailuotong Logistics Services Co., Ltd ("Bailutong") entered into a transportation agreement to ship fruit juices. Bailutong failed to deliver the juice products and held them after their expiration date. Qiyiwangguo filed a lawsuit against Bailutongwith Zhouzhi county People's Court, and the Court issue the verdicts in Febrary 2018 that: (1) the transportation contract between Qiyiwangguo and Bailutong was terminated; (2) Bailutong paid RMB 203, 550.76 (approximately $29,715) to Qiyiwangguo for the loss of Qiyiwangguo. Bailutong appealed the case to Xi'an Intermediate People's Court. Xi'an Intermediate People's Court rejected the appeal and upheld the original verdict. Qiyiwangguo entered into an agreement with Henan Huaxing Glass Co., Ltd. ("Huaxing") in May 2014 for Huaxing to supply glass bottles to Qiyiwangguo. However, due to the disputes regarding the quality of products supplied by Huaxing, Qiyiwangguo didn't pay the prices for certain glass bottles. In August, 2017, Huaxing filed a lawsuit and the court ruled Qiyiwangguo shall pay Huaxing RMB 203,742 (approximately$29,743) in July 2018. During the enforcement process, the parties reached settlement agreement but Qiyiwangguo failed to pay the amount and now the case is still in the court enforcement process.</t>
  </si>
  <si>
    <t>Action taken by court under litigation, description</t>
  </si>
  <si>
    <t>The Court sold the real estate property pledged by Xiujun Wang at RMB1,170,180. Because the real estate property is Xiujun Wang's primary home, the Court allocated RMB 117,000 to Xiujun Wang as transition home leasing fee and deducted outstanding mortgage payment, the remaining amount was delivered to the Beijing Bank as the repayment.</t>
  </si>
  <si>
    <t>The Court issued a verdict ordering Huludao Wonder to transfer its land use rights, building, equipment, electronic and transportation assets to Zuizhong Branch as payment of the outstanding principal, auction and evaluation fees and some interest of the loan for RMB 42, 639,264 (approximately $6.22 million). Now there are RMB 11.95 million (approximately $1.74 million) interest of the loan unpaid.</t>
  </si>
  <si>
    <t>Repayments of debt</t>
  </si>
  <si>
    <t>Repayment of bank loan, plus interest</t>
  </si>
  <si>
    <t>Property compensate for debt</t>
  </si>
  <si>
    <t>Lessees repay</t>
  </si>
  <si>
    <t>Construction and decoration fee, description</t>
  </si>
  <si>
    <t>The Court issued civil judgement in November 2018, ordering that Hedetang to pay project funds RMB 1,632,971.6 (approximately $238,389) to Zhongkun and interests.</t>
  </si>
  <si>
    <t>RMB [Member]</t>
  </si>
  <si>
    <t>Payments to suppliers | ¥</t>
  </si>
  <si>
    <t>Property compensate for debt | ¥</t>
  </si>
  <si>
    <t>Lessees repay | ¥</t>
  </si>
  <si>
    <t>Leasing fee | ¥</t>
  </si>
  <si>
    <t>Project payment with penalty</t>
  </si>
  <si>
    <t>Shaanxi Guoweimei Kiwi Deep Processing Co Ltd [Member] | RMB [Member]</t>
  </si>
  <si>
    <t>Project payment with penalty | ¥</t>
  </si>
  <si>
    <t>Skypeople China [Member] | RMB [Member]</t>
  </si>
  <si>
    <t>Repayments of debt | ¥</t>
  </si>
  <si>
    <t>Skypeople China [Member] | Shaanxi Guoweimei Kiwi Deep Processing Co Ltd [Member]</t>
  </si>
  <si>
    <t>Pursuant to the loan agreement</t>
  </si>
  <si>
    <t>Repay the loan</t>
  </si>
  <si>
    <t>Working Capital Loan Repayment | ¥</t>
  </si>
  <si>
    <t>Skypeople China [Member] | Shaanxi Guoweimei Kiwi Deep Processing Co Ltd [Member] | Subsequent Event [Member]</t>
  </si>
  <si>
    <t>On June 10, 2019, Baoji Intermediate People's Court issued a verdict that Guoweimei must pay RMB41, 576,833.4 (approximately $6.07 million) plus penalty to Fangyuan, and Fangyuan will enjoy preferential right for the projects in processing zone of National Wholesale and Trading Center in Mei County for Kiwi Fruits developed by Guoweimei.</t>
  </si>
  <si>
    <t>Skypeople China [Member] | Shaanxi Guoweimei Kiwi Deep Processing Co Ltd [Member] | RMB [Member]</t>
  </si>
  <si>
    <t>Pursuant to the loan agreement | ¥</t>
  </si>
  <si>
    <t>Repay the loan | ¥</t>
  </si>
  <si>
    <t>Working Capital Loan Repayment</t>
  </si>
  <si>
    <t>China Construction Bank [Member]</t>
  </si>
  <si>
    <t>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SkyPeople China currently is in discussions with China Construction Bank on the payment terms and the final amount.</t>
  </si>
  <si>
    <t>Bank Of Beijing [Member]</t>
  </si>
  <si>
    <t>Loan payable to Bank of Beijing [Member]</t>
  </si>
  <si>
    <t>Suizhong Branch Of Huludao Banking Co Ltd [Member]</t>
  </si>
  <si>
    <t>Interest rate, description</t>
  </si>
  <si>
    <t>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t>
  </si>
  <si>
    <t>The Company has been disputing the interest rate of the loan with Suizhong Branch, and has not repaid the loan to date. Wonder Fruit believes that the interest charged by Suizhong Branch is 100% higher than the base rate set by People's Bank of China and is not in consistent with the China People's Bank's base interest and floating rate.</t>
  </si>
  <si>
    <t>(i) the Land Lease Agreement was thereby terminated; (ii) Shaanxi Qiyiwangguo shall pay Xi'an Shanmei the outstanding leasing fee RMB 211,621 (approximately $30,762)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Land Lease Agreement was invalid and has no legal effect; (y) Zhouzhi Court did not schedule the hearing for the count claims filed by Shaanxi Qiyiwangguo; and (z) Zhouzhi Court violated certain civil procedures during the trial of the case.</t>
  </si>
  <si>
    <t>Outstanding principal and interest of the loan</t>
  </si>
  <si>
    <t>Suizhong Branch Of Huludao Banking Co Ltd [Member] | RMB [Member]</t>
  </si>
  <si>
    <t>Repayment of bank loan, plus interest | ¥</t>
  </si>
  <si>
    <t>Cinda Capital Financing Co Ltd [Member] | Skypeople China [Member] | Shaanxi Guoweimei Kiwi Deep Processing Co Ltd [Member]</t>
  </si>
  <si>
    <t>Amount claimed under lawsuit</t>
  </si>
  <si>
    <t>Leasing fees not yet due</t>
  </si>
  <si>
    <t>Leasing fees due</t>
  </si>
  <si>
    <t>Cinda Capital Financing Co Ltd [Member] | Skypeople China [Member] | Shaanxi Guoweimei Kiwi Deep Processing Co Ltd [Member] | RMB [Member]</t>
  </si>
  <si>
    <t>Amount claimed under lawsuit | ¥</t>
  </si>
  <si>
    <t>Leasing fees not yet due | ¥</t>
  </si>
  <si>
    <t>Leasing fees due | ¥</t>
  </si>
  <si>
    <t>Haanxi Fangtian Decoration Co Ltd [Member]</t>
  </si>
  <si>
    <t>Borrowed amount from Fangtian</t>
  </si>
  <si>
    <t>Haanxi Fangtian Decoration Co Ltd [Member] | RMB [Member]</t>
  </si>
  <si>
    <t>Borrowed amount from Fangtian | ¥</t>
  </si>
  <si>
    <t>Repayment yuan and interests | ¥</t>
  </si>
  <si>
    <t>Skypeople Jingyang [Member]</t>
  </si>
  <si>
    <t>Skypeople Jingyang [Member] | RMB [Member]</t>
  </si>
  <si>
    <t>Acquisition of a Business (Details Textual) - USD ($)</t>
  </si>
  <si>
    <t>Acquisition of a Business (Textual)</t>
  </si>
  <si>
    <t>Peng youwang [Member]</t>
  </si>
  <si>
    <t>Entry into a Material Definitive Agreement (Details) - USD ($)</t>
  </si>
  <si>
    <t>Entry into a Material Definitive Agreement (Textual)</t>
  </si>
  <si>
    <t>Ownership interest rate</t>
  </si>
  <si>
    <t>Common stock sale of price</t>
  </si>
  <si>
    <t>Chenliu [Member]</t>
  </si>
  <si>
    <t>Aggregate purchase price</t>
  </si>
  <si>
    <t>10.00%</t>
  </si>
  <si>
    <t>Digipay [Member]</t>
  </si>
  <si>
    <t>Common stock purchase of shares</t>
  </si>
  <si>
    <t>Subsequent Events (Details) - USD ($)</t>
  </si>
  <si>
    <t>Mar. 26, 2019</t>
  </si>
  <si>
    <t>Subsequent Events (Textual)</t>
  </si>
  <si>
    <t>Initial cash payment</t>
  </si>
  <si>
    <t>Issuance of aggregate shares of common stock</t>
  </si>
  <si>
    <t>Ownership interest</t>
  </si>
  <si>
    <t>Subsequent event, description</t>
  </si>
  <si>
    <t>The Note bears interest at the rate of 8% per annum. All outstanding principal and accrued interest on the Note will become due and payable on March 26, 2020. The Company's obligations under the Note may be prepaid at any time, provided that in such circumstance the Company would pay a 125% premium on any amounts outstanding under the Note. Amounts outstanding under the Note may be converted at any time, at the Purchaser's option, into shares of the Company's common stock at a conversion price of $3.00 per share.</t>
  </si>
  <si>
    <t>Pledged shares</t>
  </si>
  <si>
    <t>Securities Purchase Agreement [Member] | Subsequent Event [Member]</t>
  </si>
  <si>
    <t>Original issue discount</t>
  </si>
  <si>
    <t>Debt face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11</v>
      </c>
    </row>
    <row r="16" spans="1:4">
      <c r="A16" s="4" t="s">
        <v>27</v>
      </c>
      <c r="B16" s="4" t="s">
        <v>28</v>
      </c>
    </row>
    <row r="17" spans="1:4">
      <c r="A17" s="4" t="s">
        <v>29</v>
      </c>
      <c r="B17" s="4" t="s">
        <v>11</v>
      </c>
    </row>
    <row r="18" spans="1:4">
      <c r="A18" s="4" t="s">
        <v>30</v>
      </c>
      <c r="B18" s="4" t="s">
        <v>31</v>
      </c>
    </row>
    <row r="19" spans="1:4">
      <c r="A19" s="4" t="s">
        <v>32</v>
      </c>
      <c r="D19" s="5" t="n">
        <v>10440000</v>
      </c>
    </row>
    <row r="20" spans="1:4">
      <c r="A20" s="4" t="s">
        <v>33</v>
      </c>
      <c r="C20" s="6" t="n">
        <v>32317083</v>
      </c>
    </row>
    <row r="21" spans="1:4">
      <c r="A21" s="4" t="s">
        <v>34</v>
      </c>
      <c r="B21" s="4" t="s">
        <v>11</v>
      </c>
    </row>
    <row r="22" spans="1:4">
      <c r="A22" s="4" t="s">
        <v>35</v>
      </c>
      <c r="B22" s="4" t="s">
        <v>36</v>
      </c>
    </row>
    <row r="23" spans="1:4">
      <c r="A23" s="4" t="s">
        <v>37</v>
      </c>
      <c r="B23" s="4" t="s">
        <v>23</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53804</v>
      </c>
      <c r="C3" s="5" t="n">
        <v>4586757</v>
      </c>
    </row>
    <row r="4" spans="1:3">
      <c r="A4" s="4" t="s">
        <v>44</v>
      </c>
      <c r="B4" s="6" t="n">
        <v>73244</v>
      </c>
      <c r="C4" s="6" t="n">
        <v>17156130</v>
      </c>
    </row>
    <row r="5" spans="1:3">
      <c r="A5" s="4" t="s">
        <v>45</v>
      </c>
      <c r="B5" s="6" t="n">
        <v>23774163</v>
      </c>
      <c r="C5" s="6" t="n">
        <v>36709486</v>
      </c>
    </row>
    <row r="6" spans="1:3">
      <c r="A6" s="4" t="s">
        <v>46</v>
      </c>
      <c r="B6" s="6" t="n">
        <v>63017</v>
      </c>
      <c r="C6" s="6" t="n">
        <v>2097307</v>
      </c>
    </row>
    <row r="7" spans="1:3">
      <c r="A7" s="4" t="s">
        <v>47</v>
      </c>
      <c r="C7" s="6" t="n">
        <v>1437657</v>
      </c>
    </row>
    <row r="8" spans="1:3">
      <c r="A8" s="4" t="s">
        <v>48</v>
      </c>
      <c r="B8" s="6" t="n">
        <v>24164227</v>
      </c>
      <c r="C8" s="6" t="n">
        <v>61987337</v>
      </c>
    </row>
    <row r="9" spans="1:3">
      <c r="A9" s="4" t="s">
        <v>49</v>
      </c>
      <c r="B9" s="6" t="n">
        <v>2336036</v>
      </c>
      <c r="C9" s="6" t="n">
        <v>28065460</v>
      </c>
    </row>
    <row r="10" spans="1:3">
      <c r="A10" s="4" t="s">
        <v>50</v>
      </c>
      <c r="B10" s="6" t="n">
        <v>21446345</v>
      </c>
      <c r="C10" s="6" t="n">
        <v>33118454</v>
      </c>
    </row>
    <row r="11" spans="1:3">
      <c r="A11" s="4" t="s">
        <v>51</v>
      </c>
      <c r="B11" s="4" t="s">
        <v>52</v>
      </c>
      <c r="C11" s="4" t="s">
        <v>52</v>
      </c>
    </row>
    <row r="12" spans="1:3">
      <c r="A12" s="4" t="s">
        <v>53</v>
      </c>
      <c r="B12" s="4" t="s">
        <v>52</v>
      </c>
      <c r="C12" s="4" t="s">
        <v>52</v>
      </c>
    </row>
    <row r="13" spans="1:3">
      <c r="A13" s="4" t="s">
        <v>54</v>
      </c>
      <c r="B13" s="6" t="n">
        <v>15000000</v>
      </c>
      <c r="C13" s="6" t="n">
        <v>67509002</v>
      </c>
    </row>
    <row r="14" spans="1:3">
      <c r="A14" s="4" t="s">
        <v>55</v>
      </c>
      <c r="B14" s="6" t="n">
        <v>62946609</v>
      </c>
      <c r="C14" s="6" t="n">
        <v>190680253</v>
      </c>
    </row>
    <row r="15" spans="1:3">
      <c r="A15" s="3" t="s">
        <v>56</v>
      </c>
    </row>
    <row r="16" spans="1:3">
      <c r="A16" s="4" t="s">
        <v>57</v>
      </c>
      <c r="B16" s="6" t="n">
        <v>11054290</v>
      </c>
      <c r="C16" s="6" t="n">
        <v>11277706</v>
      </c>
    </row>
    <row r="17" spans="1:3">
      <c r="A17" s="4" t="s">
        <v>58</v>
      </c>
      <c r="B17" s="6" t="n">
        <v>99131073</v>
      </c>
      <c r="C17" s="6" t="n">
        <v>99910577</v>
      </c>
    </row>
    <row r="18" spans="1:3">
      <c r="A18" s="4" t="s">
        <v>59</v>
      </c>
      <c r="B18" s="4" t="s">
        <v>52</v>
      </c>
      <c r="C18" s="4" t="s">
        <v>52</v>
      </c>
    </row>
    <row r="19" spans="1:3">
      <c r="A19" s="4" t="s">
        <v>60</v>
      </c>
      <c r="B19" s="6" t="n">
        <v>1160029</v>
      </c>
      <c r="C19" s="6" t="n">
        <v>655938</v>
      </c>
    </row>
    <row r="20" spans="1:3">
      <c r="A20" s="4" t="s">
        <v>61</v>
      </c>
      <c r="B20" s="6" t="n">
        <v>5828185</v>
      </c>
      <c r="C20" s="6" t="n">
        <v>6121637</v>
      </c>
    </row>
    <row r="21" spans="1:3">
      <c r="A21" s="4" t="s">
        <v>62</v>
      </c>
      <c r="B21" s="6" t="n">
        <v>117173578</v>
      </c>
      <c r="C21" s="6" t="n">
        <v>117965858</v>
      </c>
    </row>
    <row r="22" spans="1:3">
      <c r="A22" s="3" t="s">
        <v>63</v>
      </c>
    </row>
    <row r="23" spans="1:3">
      <c r="A23" s="4" t="s">
        <v>64</v>
      </c>
      <c r="B23" s="6" t="n">
        <v>32450867</v>
      </c>
      <c r="C23" s="6" t="n">
        <v>22252150</v>
      </c>
    </row>
    <row r="24" spans="1:3">
      <c r="A24" s="4" t="s">
        <v>65</v>
      </c>
      <c r="B24" s="4" t="s">
        <v>52</v>
      </c>
      <c r="C24" s="6" t="n">
        <v>17512402</v>
      </c>
    </row>
    <row r="25" spans="1:3">
      <c r="A25" s="4" t="s">
        <v>66</v>
      </c>
      <c r="B25" s="6" t="n">
        <v>32450867</v>
      </c>
      <c r="C25" s="6" t="n">
        <v>39764552</v>
      </c>
    </row>
    <row r="26" spans="1:3">
      <c r="A26" s="4" t="s">
        <v>67</v>
      </c>
      <c r="B26" s="6" t="n">
        <v>149624445</v>
      </c>
      <c r="C26" s="6" t="n">
        <v>157730410</v>
      </c>
    </row>
    <row r="27" spans="1:3">
      <c r="A27" s="3" t="s">
        <v>68</v>
      </c>
    </row>
    <row r="28" spans="1:3">
      <c r="A28" s="4" t="s">
        <v>69</v>
      </c>
      <c r="B28" s="6" t="n">
        <v>31017</v>
      </c>
      <c r="C28" s="6" t="n">
        <v>5173</v>
      </c>
    </row>
    <row r="29" spans="1:3">
      <c r="A29" s="4" t="s">
        <v>70</v>
      </c>
      <c r="B29" s="6" t="n">
        <v>105737256</v>
      </c>
      <c r="C29" s="6" t="n">
        <v>109090782</v>
      </c>
    </row>
    <row r="30" spans="1:3">
      <c r="A30" s="4" t="s">
        <v>71</v>
      </c>
      <c r="B30" s="6" t="n">
        <v>-188085680</v>
      </c>
      <c r="C30" s="6" t="n">
        <v>-2346689</v>
      </c>
    </row>
    <row r="31" spans="1:3">
      <c r="A31" s="4" t="s">
        <v>72</v>
      </c>
      <c r="B31" s="6" t="n">
        <v>-8961549</v>
      </c>
      <c r="C31" s="6" t="n">
        <v>-94142481</v>
      </c>
    </row>
    <row r="32" spans="1:3">
      <c r="A32" s="4" t="s">
        <v>73</v>
      </c>
      <c r="B32" s="6" t="n">
        <v>-91287957</v>
      </c>
      <c r="C32" s="6" t="n">
        <v>12606785</v>
      </c>
    </row>
    <row r="33" spans="1:3">
      <c r="A33" s="4" t="s">
        <v>74</v>
      </c>
      <c r="B33" s="6" t="n">
        <v>4601121</v>
      </c>
      <c r="C33" s="6" t="n">
        <v>20343058</v>
      </c>
    </row>
    <row r="34" spans="1:3">
      <c r="A34" s="4" t="s">
        <v>73</v>
      </c>
      <c r="B34" s="6" t="n">
        <v>-86677836</v>
      </c>
      <c r="C34" s="6" t="n">
        <v>32949843</v>
      </c>
    </row>
    <row r="35" spans="1:3">
      <c r="A35" s="4" t="s">
        <v>75</v>
      </c>
      <c r="B35" s="5" t="n">
        <v>62946609</v>
      </c>
      <c r="C35" s="5" t="n">
        <v>19068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46</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192</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41</v>
      </c>
    </row>
    <row r="2" spans="1:3">
      <c r="A2" s="3" t="s">
        <v>77</v>
      </c>
    </row>
    <row r="3" spans="1:3">
      <c r="A3" s="4" t="s">
        <v>78</v>
      </c>
      <c r="B3" s="5" t="n">
        <v>15650217</v>
      </c>
      <c r="C3" s="5" t="n">
        <v>3081437</v>
      </c>
    </row>
    <row r="4" spans="1:3">
      <c r="A4" s="4" t="s">
        <v>79</v>
      </c>
      <c r="B4" s="7" t="n">
        <v>0.001</v>
      </c>
      <c r="C4" s="7" t="n">
        <v>0.001</v>
      </c>
    </row>
    <row r="5" spans="1:3">
      <c r="A5" s="4" t="s">
        <v>80</v>
      </c>
      <c r="B5" s="6" t="n">
        <v>60000000</v>
      </c>
      <c r="C5" s="6" t="n">
        <v>8333333</v>
      </c>
    </row>
    <row r="6" spans="1:3">
      <c r="A6" s="4" t="s">
        <v>81</v>
      </c>
      <c r="B6" s="6" t="n">
        <v>31017083</v>
      </c>
      <c r="C6" s="6" t="n">
        <v>5370245</v>
      </c>
    </row>
    <row r="7" spans="1:3">
      <c r="A7" s="4" t="s">
        <v>82</v>
      </c>
      <c r="B7" s="6" t="n">
        <v>31017083</v>
      </c>
      <c r="C7" s="6" t="n">
        <v>537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193</v>
      </c>
    </row>
    <row r="4" spans="1:2">
      <c r="A4" s="4" t="s">
        <v>305</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1</v>
      </c>
    </row>
    <row r="2" spans="1:3">
      <c r="B2" s="2" t="s">
        <v>2</v>
      </c>
      <c r="C2" s="2" t="s">
        <v>41</v>
      </c>
    </row>
    <row r="3" spans="1:3">
      <c r="A3" s="3" t="s">
        <v>319</v>
      </c>
    </row>
    <row r="4" spans="1:3">
      <c r="A4" s="4" t="s">
        <v>320</v>
      </c>
      <c r="B4" s="5" t="n">
        <v>-174010421</v>
      </c>
      <c r="C4" s="5" t="n">
        <v>-87920754</v>
      </c>
    </row>
    <row r="5" spans="1:3">
      <c r="A5" s="4" t="s">
        <v>321</v>
      </c>
      <c r="B5" s="6" t="n">
        <v>4013367</v>
      </c>
      <c r="C5" s="6" t="n">
        <v>-14662946</v>
      </c>
    </row>
    <row r="6" spans="1:3">
      <c r="A6" s="4" t="s">
        <v>322</v>
      </c>
      <c r="B6" s="6" t="n">
        <v>-169997054</v>
      </c>
      <c r="C6" s="6" t="n">
        <v>-102583700</v>
      </c>
    </row>
    <row r="7" spans="1:3">
      <c r="A7" s="4" t="s">
        <v>323</v>
      </c>
      <c r="B7" s="6" t="n">
        <v>-169997054</v>
      </c>
      <c r="C7" s="6" t="n">
        <v>-102583700</v>
      </c>
    </row>
    <row r="8" spans="1:3">
      <c r="A8" s="4" t="s">
        <v>324</v>
      </c>
      <c r="B8" s="5" t="n">
        <v>4013367</v>
      </c>
      <c r="C8" s="5" t="n">
        <v>-14662946</v>
      </c>
    </row>
    <row r="9" spans="1:3">
      <c r="A9" s="3" t="s">
        <v>325</v>
      </c>
    </row>
    <row r="10" spans="1:3">
      <c r="A10" s="4" t="s">
        <v>326</v>
      </c>
      <c r="B10" s="8" t="n">
        <v>-8.039999999999999</v>
      </c>
      <c r="C10" s="8" t="n">
        <v>-18.09</v>
      </c>
    </row>
    <row r="11" spans="1:3">
      <c r="A11" s="4" t="s">
        <v>327</v>
      </c>
      <c r="B11" s="9" t="n">
        <v>0.19</v>
      </c>
      <c r="C11" s="9" t="n">
        <v>-3.02</v>
      </c>
    </row>
    <row r="12" spans="1:3">
      <c r="A12" s="4" t="s">
        <v>328</v>
      </c>
      <c r="B12" s="9" t="n">
        <v>-7.85</v>
      </c>
      <c r="C12" s="9" t="n">
        <v>-21.11</v>
      </c>
    </row>
    <row r="13" spans="1:3">
      <c r="A13" s="3" t="s">
        <v>329</v>
      </c>
    </row>
    <row r="14" spans="1:3">
      <c r="A14" s="4" t="s">
        <v>330</v>
      </c>
      <c r="B14" s="9" t="n">
        <v>-7.92</v>
      </c>
      <c r="C14" s="9" t="n">
        <v>-15.72</v>
      </c>
    </row>
    <row r="15" spans="1:3">
      <c r="A15" s="4" t="s">
        <v>331</v>
      </c>
      <c r="B15" s="9" t="n">
        <v>0.18</v>
      </c>
      <c r="C15" s="9" t="n">
        <v>-2.62</v>
      </c>
    </row>
    <row r="16" spans="1:3">
      <c r="A16" s="4" t="s">
        <v>332</v>
      </c>
      <c r="B16" s="8" t="n">
        <v>-7.74</v>
      </c>
      <c r="C16" s="8" t="n">
        <v>-18.34</v>
      </c>
    </row>
    <row r="17" spans="1:3">
      <c r="A17" s="4" t="s">
        <v>333</v>
      </c>
      <c r="B17" s="6" t="n">
        <v>21636146</v>
      </c>
      <c r="C17" s="6" t="n">
        <v>4859954</v>
      </c>
    </row>
    <row r="18" spans="1:3">
      <c r="A18" s="4" t="s">
        <v>334</v>
      </c>
      <c r="B18" s="6" t="n">
        <v>21966612</v>
      </c>
      <c r="C18" s="6" t="n">
        <v>55919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47</v>
      </c>
    </row>
    <row r="18" spans="1:2">
      <c r="A18" s="4" t="s">
        <v>348</v>
      </c>
    </row>
    <row r="19" spans="1:2">
      <c r="A19" s="3" t="s">
        <v>337</v>
      </c>
    </row>
    <row r="20" spans="1:2">
      <c r="A20" s="4" t="s">
        <v>338</v>
      </c>
      <c r="B20" s="4" t="s">
        <v>343</v>
      </c>
    </row>
    <row r="21" spans="1:2">
      <c r="A21" s="4" t="s">
        <v>349</v>
      </c>
    </row>
    <row r="22" spans="1:2">
      <c r="A22" s="3" t="s">
        <v>337</v>
      </c>
    </row>
    <row r="23" spans="1:2">
      <c r="A23" s="4" t="s">
        <v>338</v>
      </c>
      <c r="B23"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4"/>
  </cols>
  <sheetData>
    <row r="1" spans="1:5">
      <c r="A1" s="1" t="s">
        <v>350</v>
      </c>
      <c r="B1" s="2" t="s">
        <v>351</v>
      </c>
      <c r="C1" s="2" t="s">
        <v>1</v>
      </c>
    </row>
    <row r="2" spans="1:5">
      <c r="B2" s="2" t="s">
        <v>352</v>
      </c>
      <c r="C2" s="2" t="s">
        <v>2</v>
      </c>
      <c r="D2" s="2" t="s">
        <v>41</v>
      </c>
      <c r="E2" s="2" t="s">
        <v>353</v>
      </c>
    </row>
    <row r="3" spans="1:5">
      <c r="A3" s="3" t="s">
        <v>354</v>
      </c>
    </row>
    <row r="4" spans="1:5">
      <c r="A4" s="4" t="s">
        <v>150</v>
      </c>
      <c r="C4" s="5" t="n">
        <v>25190000</v>
      </c>
    </row>
    <row r="5" spans="1:5">
      <c r="A5" s="4" t="s">
        <v>355</v>
      </c>
      <c r="C5" s="6" t="n">
        <v>294000000</v>
      </c>
    </row>
    <row r="6" spans="1:5">
      <c r="A6" s="4" t="s">
        <v>356</v>
      </c>
      <c r="C6" s="5" t="n">
        <v>11520000</v>
      </c>
    </row>
    <row r="7" spans="1:5">
      <c r="A7" s="4" t="s">
        <v>357</v>
      </c>
      <c r="C7" s="4" t="s">
        <v>358</v>
      </c>
    </row>
    <row r="8" spans="1:5">
      <c r="A8" s="4" t="s">
        <v>359</v>
      </c>
      <c r="C8" s="5" t="n">
        <v>20126378</v>
      </c>
      <c r="D8" s="5" t="n">
        <v>424672</v>
      </c>
    </row>
    <row r="9" spans="1:5">
      <c r="A9" s="4" t="s">
        <v>360</v>
      </c>
      <c r="C9" s="6" t="n">
        <v>619135387</v>
      </c>
      <c r="D9" s="6" t="n">
        <v>2130747</v>
      </c>
    </row>
    <row r="10" spans="1:5">
      <c r="A10" s="4" t="s">
        <v>361</v>
      </c>
      <c r="C10" s="6" t="n">
        <v>6280955</v>
      </c>
      <c r="D10" s="6" t="n">
        <v>1800508</v>
      </c>
    </row>
    <row r="11" spans="1:5">
      <c r="A11" s="4" t="s">
        <v>362</v>
      </c>
      <c r="C11" s="6" t="n">
        <v>33145</v>
      </c>
      <c r="D11" s="6" t="n">
        <v>338261</v>
      </c>
    </row>
    <row r="12" spans="1:5">
      <c r="A12" s="4" t="s">
        <v>363</v>
      </c>
      <c r="C12" s="6" t="n">
        <v>161090</v>
      </c>
      <c r="D12" s="6" t="n">
        <v>193781</v>
      </c>
    </row>
    <row r="13" spans="1:5">
      <c r="A13" s="4" t="s">
        <v>364</v>
      </c>
      <c r="C13" s="6" t="n">
        <v>19341</v>
      </c>
      <c r="D13" s="6" t="n">
        <v>0</v>
      </c>
    </row>
    <row r="14" spans="1:5">
      <c r="A14" s="4" t="s">
        <v>365</v>
      </c>
      <c r="C14" s="5" t="n">
        <v>-85180932</v>
      </c>
      <c r="D14" s="6" t="n">
        <v>-13181405</v>
      </c>
    </row>
    <row r="15" spans="1:5">
      <c r="A15" s="4" t="s">
        <v>366</v>
      </c>
      <c r="C15" s="4" t="s">
        <v>343</v>
      </c>
    </row>
    <row r="16" spans="1:5">
      <c r="A16" s="4" t="s">
        <v>367</v>
      </c>
      <c r="C16" s="5" t="n">
        <v>-169997054</v>
      </c>
      <c r="D16" s="6" t="n">
        <v>-102583700</v>
      </c>
    </row>
    <row r="17" spans="1:5">
      <c r="A17" s="4" t="s">
        <v>43</v>
      </c>
      <c r="C17" s="6" t="n">
        <v>253804</v>
      </c>
      <c r="D17" s="6" t="n">
        <v>4586757</v>
      </c>
      <c r="E17" s="5" t="n">
        <v>1143585</v>
      </c>
    </row>
    <row r="18" spans="1:5">
      <c r="A18" s="4" t="s">
        <v>368</v>
      </c>
      <c r="C18" s="5" t="n">
        <v>-4880137</v>
      </c>
      <c r="D18" s="5" t="n">
        <v>23656500</v>
      </c>
    </row>
    <row r="19" spans="1:5">
      <c r="A19" s="4" t="s">
        <v>369</v>
      </c>
    </row>
    <row r="20" spans="1:5">
      <c r="A20" s="3" t="s">
        <v>354</v>
      </c>
    </row>
    <row r="21" spans="1:5">
      <c r="A21" s="4" t="s">
        <v>370</v>
      </c>
      <c r="C21" s="4" t="s">
        <v>371</v>
      </c>
    </row>
    <row r="22" spans="1:5">
      <c r="A22" s="4" t="s">
        <v>372</v>
      </c>
    </row>
    <row r="23" spans="1:5">
      <c r="A23" s="3" t="s">
        <v>354</v>
      </c>
    </row>
    <row r="24" spans="1:5">
      <c r="A24" s="4" t="s">
        <v>366</v>
      </c>
      <c r="C24" s="4" t="s">
        <v>373</v>
      </c>
    </row>
    <row r="25" spans="1:5">
      <c r="A25" s="4" t="s">
        <v>374</v>
      </c>
    </row>
    <row r="26" spans="1:5">
      <c r="A26" s="3" t="s">
        <v>354</v>
      </c>
    </row>
    <row r="27" spans="1:5">
      <c r="A27" s="4" t="s">
        <v>366</v>
      </c>
      <c r="C27" s="4" t="s">
        <v>375</v>
      </c>
    </row>
    <row r="28" spans="1:5">
      <c r="A28" s="4" t="s">
        <v>376</v>
      </c>
    </row>
    <row r="29" spans="1:5">
      <c r="A29" s="3" t="s">
        <v>354</v>
      </c>
    </row>
    <row r="30" spans="1:5">
      <c r="A30" s="4" t="s">
        <v>150</v>
      </c>
      <c r="C30" s="5" t="n">
        <v>4360000</v>
      </c>
    </row>
    <row r="31" spans="1:5">
      <c r="A31" s="4" t="s">
        <v>377</v>
      </c>
    </row>
    <row r="32" spans="1:5">
      <c r="A32" s="3" t="s">
        <v>354</v>
      </c>
    </row>
    <row r="33" spans="1:5">
      <c r="A33" s="4" t="s">
        <v>150</v>
      </c>
      <c r="C33" s="6" t="n">
        <v>11510000</v>
      </c>
    </row>
    <row r="34" spans="1:5">
      <c r="A34" s="4" t="s">
        <v>378</v>
      </c>
    </row>
    <row r="35" spans="1:5">
      <c r="A35" s="3" t="s">
        <v>354</v>
      </c>
    </row>
    <row r="36" spans="1:5">
      <c r="A36" s="4" t="s">
        <v>150</v>
      </c>
      <c r="B36" s="5" t="n">
        <v>32680000</v>
      </c>
      <c r="C36" s="6" t="n">
        <v>32680000</v>
      </c>
    </row>
    <row r="37" spans="1:5">
      <c r="A37" s="4" t="s">
        <v>356</v>
      </c>
      <c r="B37" s="5" t="n">
        <v>25400000</v>
      </c>
    </row>
    <row r="38" spans="1:5">
      <c r="A38" s="4" t="s">
        <v>379</v>
      </c>
    </row>
    <row r="39" spans="1:5">
      <c r="A39" s="3" t="s">
        <v>354</v>
      </c>
    </row>
    <row r="40" spans="1:5">
      <c r="A40" s="4" t="s">
        <v>150</v>
      </c>
      <c r="C40" s="6" t="n">
        <v>25680000</v>
      </c>
    </row>
    <row r="41" spans="1:5">
      <c r="A41" s="4" t="s">
        <v>356</v>
      </c>
      <c r="C41" s="5" t="n">
        <v>2568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0</v>
      </c>
      <c r="B1" s="2" t="s">
        <v>2</v>
      </c>
      <c r="C1" s="2" t="s">
        <v>41</v>
      </c>
    </row>
    <row r="2" spans="1:3">
      <c r="A2" s="3" t="s">
        <v>189</v>
      </c>
    </row>
    <row r="3" spans="1:3">
      <c r="A3" s="4" t="s">
        <v>381</v>
      </c>
      <c r="B3" s="5" t="n">
        <v>24578</v>
      </c>
      <c r="C3" s="5" t="n">
        <v>837613</v>
      </c>
    </row>
    <row r="4" spans="1:3">
      <c r="A4" s="4" t="s">
        <v>382</v>
      </c>
      <c r="B4" s="6" t="n">
        <v>38439</v>
      </c>
      <c r="C4" s="6" t="n">
        <v>1259694</v>
      </c>
    </row>
    <row r="5" spans="1:3">
      <c r="A5" s="4" t="s">
        <v>46</v>
      </c>
      <c r="B5" s="5" t="n">
        <v>63017</v>
      </c>
      <c r="C5" s="5" t="n">
        <v>2097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v>
      </c>
      <c r="C1" s="2" t="s">
        <v>41</v>
      </c>
    </row>
    <row r="2" spans="1:3">
      <c r="A2" s="3" t="s">
        <v>337</v>
      </c>
    </row>
    <row r="3" spans="1:3">
      <c r="A3" s="4" t="s">
        <v>384</v>
      </c>
      <c r="B3" s="5" t="n">
        <v>88302711</v>
      </c>
      <c r="C3" s="5" t="n">
        <v>157971590</v>
      </c>
    </row>
    <row r="4" spans="1:3">
      <c r="A4" s="4" t="s">
        <v>385</v>
      </c>
      <c r="B4" s="6" t="n">
        <v>41420859</v>
      </c>
      <c r="C4" s="6" t="n">
        <v>-40220240</v>
      </c>
    </row>
    <row r="5" spans="1:3">
      <c r="A5" s="4" t="s">
        <v>386</v>
      </c>
      <c r="B5" s="6" t="n">
        <v>44545816</v>
      </c>
      <c r="C5" s="6" t="n">
        <v>-89685890</v>
      </c>
    </row>
    <row r="6" spans="1:3">
      <c r="A6" s="4" t="s">
        <v>387</v>
      </c>
      <c r="B6" s="6" t="n">
        <v>2336036</v>
      </c>
      <c r="C6" s="6" t="n">
        <v>28065460</v>
      </c>
    </row>
    <row r="7" spans="1:3">
      <c r="A7" s="4" t="s">
        <v>388</v>
      </c>
    </row>
    <row r="8" spans="1:3">
      <c r="A8" s="3" t="s">
        <v>337</v>
      </c>
    </row>
    <row r="9" spans="1:3">
      <c r="A9" s="4" t="s">
        <v>384</v>
      </c>
      <c r="B9" s="6" t="n">
        <v>32702621</v>
      </c>
      <c r="C9" s="6" t="n">
        <v>49217042</v>
      </c>
    </row>
    <row r="10" spans="1:3">
      <c r="A10" s="4" t="s">
        <v>389</v>
      </c>
    </row>
    <row r="11" spans="1:3">
      <c r="A11" s="3" t="s">
        <v>337</v>
      </c>
    </row>
    <row r="12" spans="1:3">
      <c r="A12" s="4" t="s">
        <v>384</v>
      </c>
      <c r="B12" s="6" t="n">
        <v>368875</v>
      </c>
      <c r="C12" s="6" t="n">
        <v>566579</v>
      </c>
    </row>
    <row r="13" spans="1:3">
      <c r="A13" s="4" t="s">
        <v>390</v>
      </c>
    </row>
    <row r="14" spans="1:3">
      <c r="A14" s="3" t="s">
        <v>337</v>
      </c>
    </row>
    <row r="15" spans="1:3">
      <c r="A15" s="4" t="s">
        <v>384</v>
      </c>
      <c r="B15" s="6" t="n">
        <v>355820</v>
      </c>
      <c r="C15" s="6" t="n">
        <v>498033</v>
      </c>
    </row>
    <row r="16" spans="1:3">
      <c r="A16" s="4" t="s">
        <v>391</v>
      </c>
    </row>
    <row r="17" spans="1:3">
      <c r="A17" s="3" t="s">
        <v>337</v>
      </c>
    </row>
    <row r="18" spans="1:3">
      <c r="A18" s="4" t="s">
        <v>384</v>
      </c>
      <c r="B18" s="6" t="n">
        <v>54689750</v>
      </c>
      <c r="C18" s="6" t="n">
        <v>76770087</v>
      </c>
    </row>
    <row r="19" spans="1:3">
      <c r="A19" s="4" t="s">
        <v>392</v>
      </c>
    </row>
    <row r="20" spans="1:3">
      <c r="A20" s="3" t="s">
        <v>337</v>
      </c>
    </row>
    <row r="21" spans="1:3">
      <c r="A21" s="4" t="s">
        <v>384</v>
      </c>
      <c r="B21" s="5" t="n">
        <v>185646</v>
      </c>
      <c r="C21" s="5" t="n">
        <v>30819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41</v>
      </c>
    </row>
    <row r="3" spans="1:3">
      <c r="A3" s="3" t="s">
        <v>84</v>
      </c>
    </row>
    <row r="4" spans="1:3">
      <c r="A4" s="4" t="s">
        <v>85</v>
      </c>
      <c r="B4" s="5" t="n">
        <v>888670</v>
      </c>
      <c r="C4" s="5" t="n">
        <v>10463135</v>
      </c>
    </row>
    <row r="5" spans="1:3">
      <c r="A5" s="4" t="s">
        <v>86</v>
      </c>
      <c r="B5" s="6" t="n">
        <v>975042</v>
      </c>
      <c r="C5" s="6" t="n">
        <v>8728754</v>
      </c>
    </row>
    <row r="6" spans="1:3">
      <c r="A6" s="4" t="s">
        <v>87</v>
      </c>
      <c r="B6" s="6" t="n">
        <v>-86372</v>
      </c>
      <c r="C6" s="6" t="n">
        <v>1734381</v>
      </c>
    </row>
    <row r="7" spans="1:3">
      <c r="A7" s="3" t="s">
        <v>88</v>
      </c>
    </row>
    <row r="8" spans="1:3">
      <c r="A8" s="4" t="s">
        <v>89</v>
      </c>
      <c r="B8" s="6" t="n">
        <v>11944924</v>
      </c>
      <c r="C8" s="6" t="n">
        <v>10416244</v>
      </c>
    </row>
    <row r="9" spans="1:3">
      <c r="A9" s="4" t="s">
        <v>90</v>
      </c>
      <c r="B9" s="6" t="n">
        <v>188579</v>
      </c>
      <c r="C9" s="6" t="n">
        <v>719452</v>
      </c>
    </row>
    <row r="10" spans="1:3">
      <c r="A10" s="4" t="s">
        <v>91</v>
      </c>
      <c r="B10" s="6" t="n">
        <v>178296747</v>
      </c>
      <c r="C10" s="6" t="n">
        <v>89685890</v>
      </c>
    </row>
    <row r="11" spans="1:3">
      <c r="A11" s="4" t="s">
        <v>92</v>
      </c>
      <c r="B11" s="6" t="n">
        <v>190430250</v>
      </c>
      <c r="C11" s="6" t="n">
        <v>100821586</v>
      </c>
    </row>
    <row r="12" spans="1:3">
      <c r="A12" s="4" t="s">
        <v>93</v>
      </c>
      <c r="B12" s="6" t="n">
        <v>-190516623</v>
      </c>
      <c r="C12" s="6" t="n">
        <v>-99087205</v>
      </c>
    </row>
    <row r="13" spans="1:3">
      <c r="A13" s="3" t="s">
        <v>94</v>
      </c>
    </row>
    <row r="14" spans="1:3">
      <c r="A14" s="4" t="s">
        <v>95</v>
      </c>
      <c r="B14" s="4" t="s">
        <v>52</v>
      </c>
      <c r="C14" s="4" t="s">
        <v>52</v>
      </c>
    </row>
    <row r="15" spans="1:3">
      <c r="A15" s="4" t="s">
        <v>96</v>
      </c>
      <c r="B15" s="6" t="n">
        <v>1372</v>
      </c>
      <c r="C15" s="6" t="n">
        <v>1880</v>
      </c>
    </row>
    <row r="16" spans="1:3">
      <c r="A16" s="4" t="s">
        <v>97</v>
      </c>
      <c r="B16" s="4" t="s">
        <v>52</v>
      </c>
      <c r="C16" s="6" t="n">
        <v>554553</v>
      </c>
    </row>
    <row r="17" spans="1:3">
      <c r="A17" s="4" t="s">
        <v>98</v>
      </c>
      <c r="B17" s="6" t="n">
        <v>-1624683</v>
      </c>
      <c r="C17" s="6" t="n">
        <v>-3076051</v>
      </c>
    </row>
    <row r="18" spans="1:3">
      <c r="A18" s="4" t="s">
        <v>99</v>
      </c>
      <c r="B18" s="6" t="n">
        <v>2387813</v>
      </c>
      <c r="C18" s="6" t="n">
        <v>-428611</v>
      </c>
    </row>
    <row r="19" spans="1:3">
      <c r="A19" s="4" t="s">
        <v>100</v>
      </c>
      <c r="B19" s="6" t="n">
        <v>764502</v>
      </c>
      <c r="C19" s="6" t="n">
        <v>-2948229</v>
      </c>
    </row>
    <row r="20" spans="1:3">
      <c r="A20" s="4" t="s">
        <v>101</v>
      </c>
      <c r="B20" s="6" t="n">
        <v>-189752121</v>
      </c>
      <c r="C20" s="6" t="n">
        <v>-102035434</v>
      </c>
    </row>
    <row r="21" spans="1:3">
      <c r="A21" s="4" t="s">
        <v>102</v>
      </c>
      <c r="B21" s="6" t="n">
        <v>237</v>
      </c>
      <c r="C21" s="6" t="n">
        <v>266120</v>
      </c>
    </row>
    <row r="22" spans="1:3">
      <c r="A22" s="4" t="s">
        <v>103</v>
      </c>
      <c r="B22" s="6" t="n">
        <v>-189752358</v>
      </c>
      <c r="C22" s="6" t="n">
        <v>-102301554</v>
      </c>
    </row>
    <row r="23" spans="1:3">
      <c r="A23" s="4" t="s">
        <v>104</v>
      </c>
      <c r="B23" s="6" t="n">
        <v>-15741937</v>
      </c>
      <c r="C23" s="6" t="n">
        <v>-14380800</v>
      </c>
    </row>
    <row r="24" spans="1:3">
      <c r="A24" s="4" t="s">
        <v>105</v>
      </c>
      <c r="B24" s="6" t="n">
        <v>-174010421</v>
      </c>
      <c r="C24" s="6" t="n">
        <v>-87920754</v>
      </c>
    </row>
    <row r="25" spans="1:3">
      <c r="A25" s="3" t="s">
        <v>106</v>
      </c>
    </row>
    <row r="26" spans="1:3">
      <c r="A26" s="4" t="s">
        <v>107</v>
      </c>
      <c r="B26" s="6" t="n">
        <v>4013367</v>
      </c>
      <c r="C26" s="6" t="n">
        <v>-14662946</v>
      </c>
    </row>
    <row r="27" spans="1:3">
      <c r="A27" s="4" t="s">
        <v>108</v>
      </c>
      <c r="B27" s="6" t="n">
        <v>-169997054</v>
      </c>
      <c r="C27" s="6" t="n">
        <v>-102583700</v>
      </c>
    </row>
    <row r="28" spans="1:3">
      <c r="A28" s="3" t="s">
        <v>109</v>
      </c>
    </row>
    <row r="29" spans="1:3">
      <c r="A29" s="4" t="s">
        <v>110</v>
      </c>
      <c r="B29" s="6" t="n">
        <v>-85180932</v>
      </c>
      <c r="C29" s="6" t="n">
        <v>-13181405</v>
      </c>
    </row>
    <row r="30" spans="1:3">
      <c r="A30" s="4" t="s">
        <v>111</v>
      </c>
      <c r="B30" s="6" t="n">
        <v>-100588059</v>
      </c>
      <c r="C30" s="6" t="n">
        <v>-130145905</v>
      </c>
    </row>
    <row r="31" spans="1:3">
      <c r="A31" s="4" t="s">
        <v>112</v>
      </c>
      <c r="B31" s="4" t="s">
        <v>52</v>
      </c>
      <c r="C31" s="6" t="n">
        <v>9633680</v>
      </c>
    </row>
    <row r="32" spans="1:3">
      <c r="A32" s="4" t="s">
        <v>113</v>
      </c>
      <c r="B32" s="5" t="n">
        <v>-100588059</v>
      </c>
      <c r="C32" s="5" t="n">
        <v>-120512225</v>
      </c>
    </row>
    <row r="33" spans="1:3">
      <c r="A33" s="3" t="s">
        <v>114</v>
      </c>
    </row>
    <row r="34" spans="1:3">
      <c r="A34" s="4" t="s">
        <v>115</v>
      </c>
      <c r="B34" s="8" t="n">
        <v>-8.039999999999999</v>
      </c>
      <c r="C34" s="8" t="n">
        <v>-18.09</v>
      </c>
    </row>
    <row r="35" spans="1:3">
      <c r="A35" s="4" t="s">
        <v>116</v>
      </c>
      <c r="B35" s="9" t="n">
        <v>0.19</v>
      </c>
      <c r="C35" s="9" t="n">
        <v>-3.02</v>
      </c>
    </row>
    <row r="36" spans="1:3">
      <c r="A36" s="4" t="s">
        <v>117</v>
      </c>
      <c r="B36" s="9" t="n">
        <v>-7.85</v>
      </c>
      <c r="C36" s="9" t="n">
        <v>-21.11</v>
      </c>
    </row>
    <row r="37" spans="1:3">
      <c r="A37" s="3" t="s">
        <v>118</v>
      </c>
    </row>
    <row r="38" spans="1:3">
      <c r="A38" s="4" t="s">
        <v>119</v>
      </c>
      <c r="B38" s="9" t="n">
        <v>-7.92</v>
      </c>
      <c r="C38" s="9" t="n">
        <v>-15.72</v>
      </c>
    </row>
    <row r="39" spans="1:3">
      <c r="A39" s="4" t="s">
        <v>120</v>
      </c>
      <c r="B39" s="9" t="n">
        <v>0.18</v>
      </c>
      <c r="C39" s="9" t="n">
        <v>-2.62</v>
      </c>
    </row>
    <row r="40" spans="1:3">
      <c r="A40" s="4" t="s">
        <v>121</v>
      </c>
      <c r="B40" s="8" t="n">
        <v>-7.74</v>
      </c>
      <c r="C40" s="8" t="n">
        <v>-18.34</v>
      </c>
    </row>
    <row r="41" spans="1:3">
      <c r="A41" s="3" t="s">
        <v>122</v>
      </c>
    </row>
    <row r="42" spans="1:3">
      <c r="A42" s="4" t="s">
        <v>123</v>
      </c>
      <c r="B42" s="6" t="n">
        <v>21636146</v>
      </c>
      <c r="C42" s="6" t="n">
        <v>4859954</v>
      </c>
    </row>
    <row r="43" spans="1:3">
      <c r="A43" s="4" t="s">
        <v>124</v>
      </c>
      <c r="B43" s="6" t="n">
        <v>21966612</v>
      </c>
      <c r="C43" s="6" t="n">
        <v>5591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3</v>
      </c>
      <c r="B1" s="2" t="s">
        <v>1</v>
      </c>
    </row>
    <row r="2" spans="1:3">
      <c r="B2" s="2" t="s">
        <v>2</v>
      </c>
      <c r="C2" s="2" t="s">
        <v>41</v>
      </c>
    </row>
    <row r="3" spans="1:3">
      <c r="A3" s="3" t="s">
        <v>394</v>
      </c>
    </row>
    <row r="4" spans="1:3">
      <c r="A4" s="4" t="s">
        <v>395</v>
      </c>
      <c r="B4" s="4" t="s">
        <v>343</v>
      </c>
    </row>
    <row r="5" spans="1:3">
      <c r="A5" s="4" t="s">
        <v>396</v>
      </c>
    </row>
    <row r="6" spans="1:3">
      <c r="A6" s="3" t="s">
        <v>394</v>
      </c>
    </row>
    <row r="7" spans="1:3">
      <c r="A7" s="4" t="s">
        <v>397</v>
      </c>
      <c r="B7" s="5" t="n">
        <v>2929151</v>
      </c>
      <c r="C7" s="5" t="n">
        <v>1987920</v>
      </c>
    </row>
    <row r="8" spans="1:3">
      <c r="A8" s="4" t="s">
        <v>398</v>
      </c>
    </row>
    <row r="9" spans="1:3">
      <c r="A9" s="3" t="s">
        <v>394</v>
      </c>
    </row>
    <row r="10" spans="1:3">
      <c r="A10" s="4" t="s">
        <v>397</v>
      </c>
      <c r="B10" s="5" t="n">
        <v>337198</v>
      </c>
      <c r="C10" s="5" t="n">
        <v>8519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9</v>
      </c>
      <c r="B1" s="2" t="s">
        <v>2</v>
      </c>
      <c r="C1" s="2" t="s">
        <v>41</v>
      </c>
    </row>
    <row r="2" spans="1:3">
      <c r="A2" s="4" t="s">
        <v>400</v>
      </c>
      <c r="B2" s="4" t="s">
        <v>52</v>
      </c>
      <c r="C2" s="4" t="s">
        <v>52</v>
      </c>
    </row>
    <row r="3" spans="1:3">
      <c r="A3" s="4" t="s">
        <v>401</v>
      </c>
    </row>
    <row r="4" spans="1:3">
      <c r="A4" s="4" t="s">
        <v>402</v>
      </c>
      <c r="B4" s="6" t="n">
        <v>24003243</v>
      </c>
      <c r="C4" s="6" t="n">
        <v>36103714</v>
      </c>
    </row>
    <row r="5" spans="1:3">
      <c r="A5" s="4" t="s">
        <v>403</v>
      </c>
      <c r="B5" s="6" t="n">
        <v>2556898</v>
      </c>
      <c r="C5" s="6" t="n">
        <v>-2985360</v>
      </c>
    </row>
    <row r="6" spans="1:3">
      <c r="A6" s="4" t="s">
        <v>404</v>
      </c>
      <c r="B6" s="6" t="n">
        <v>6895078</v>
      </c>
      <c r="C6" s="4" t="s">
        <v>52</v>
      </c>
    </row>
    <row r="7" spans="1:3">
      <c r="A7" s="4" t="s">
        <v>400</v>
      </c>
      <c r="B7" s="5" t="n">
        <v>14551266</v>
      </c>
      <c r="C7" s="5" t="n">
        <v>33118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5</v>
      </c>
      <c r="B1" s="2" t="s">
        <v>1</v>
      </c>
    </row>
    <row r="2" spans="1:3">
      <c r="B2" s="2" t="s">
        <v>2</v>
      </c>
      <c r="C2" s="2" t="s">
        <v>41</v>
      </c>
    </row>
    <row r="3" spans="1:3">
      <c r="A3" s="3" t="s">
        <v>406</v>
      </c>
    </row>
    <row r="4" spans="1:3">
      <c r="A4" s="4" t="s">
        <v>407</v>
      </c>
      <c r="B4" s="5" t="n">
        <v>6534261</v>
      </c>
      <c r="C4" s="5" t="n">
        <v>353050</v>
      </c>
    </row>
    <row r="5" spans="1:3">
      <c r="A5" s="4" t="s">
        <v>408</v>
      </c>
      <c r="B5" s="4" t="s">
        <v>343</v>
      </c>
    </row>
    <row r="6" spans="1:3">
      <c r="A6" s="4" t="s">
        <v>372</v>
      </c>
    </row>
    <row r="7" spans="1:3">
      <c r="A7" s="3" t="s">
        <v>406</v>
      </c>
    </row>
    <row r="8" spans="1:3">
      <c r="A8" s="4" t="s">
        <v>408</v>
      </c>
      <c r="B8" s="4" t="s">
        <v>373</v>
      </c>
    </row>
    <row r="9" spans="1:3">
      <c r="A9" s="4" t="s">
        <v>374</v>
      </c>
    </row>
    <row r="10" spans="1:3">
      <c r="A10" s="3" t="s">
        <v>406</v>
      </c>
    </row>
    <row r="11" spans="1:3">
      <c r="A11" s="4" t="s">
        <v>408</v>
      </c>
      <c r="B11"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9</v>
      </c>
      <c r="B1" s="2" t="s">
        <v>2</v>
      </c>
      <c r="C1" s="2" t="s">
        <v>41</v>
      </c>
    </row>
    <row r="2" spans="1:3">
      <c r="A2" s="3" t="s">
        <v>410</v>
      </c>
    </row>
    <row r="3" spans="1:3">
      <c r="A3" s="4" t="s">
        <v>411</v>
      </c>
      <c r="B3" s="5" t="n">
        <v>5828185</v>
      </c>
      <c r="C3" s="5" t="n">
        <v>6121637</v>
      </c>
    </row>
    <row r="4" spans="1:3">
      <c r="A4" s="4" t="s">
        <v>412</v>
      </c>
    </row>
    <row r="5" spans="1:3">
      <c r="A5" s="3" t="s">
        <v>410</v>
      </c>
    </row>
    <row r="6" spans="1:3">
      <c r="A6" s="4" t="s">
        <v>411</v>
      </c>
      <c r="B6" s="4" t="s">
        <v>52</v>
      </c>
      <c r="C6" s="6" t="n">
        <v>6121637</v>
      </c>
    </row>
    <row r="7" spans="1:3">
      <c r="A7" s="4" t="s">
        <v>413</v>
      </c>
    </row>
    <row r="8" spans="1:3">
      <c r="A8" s="3" t="s">
        <v>410</v>
      </c>
    </row>
    <row r="9" spans="1:3">
      <c r="A9" s="4" t="s">
        <v>411</v>
      </c>
      <c r="B9" s="6" t="n">
        <v>2185569</v>
      </c>
      <c r="C9" s="4" t="s">
        <v>52</v>
      </c>
    </row>
    <row r="10" spans="1:3">
      <c r="A10" s="4" t="s">
        <v>414</v>
      </c>
    </row>
    <row r="11" spans="1:3">
      <c r="A11" s="3" t="s">
        <v>410</v>
      </c>
    </row>
    <row r="12" spans="1:3">
      <c r="A12" s="4" t="s">
        <v>411</v>
      </c>
      <c r="B12" s="5" t="n">
        <v>3642616</v>
      </c>
      <c r="C12"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415</v>
      </c>
      <c r="B1" s="2" t="s">
        <v>1</v>
      </c>
    </row>
    <row r="2" spans="1:3">
      <c r="B2" s="2" t="s">
        <v>2</v>
      </c>
      <c r="C2" s="2" t="s">
        <v>41</v>
      </c>
    </row>
    <row r="3" spans="1:3">
      <c r="A3" s="3" t="s">
        <v>416</v>
      </c>
    </row>
    <row r="4" spans="1:3">
      <c r="A4" s="4" t="s">
        <v>417</v>
      </c>
      <c r="B4" s="5" t="n">
        <v>15751727</v>
      </c>
      <c r="C4" s="5" t="n">
        <v>6121637</v>
      </c>
    </row>
    <row r="5" spans="1:3">
      <c r="A5" s="4" t="s">
        <v>418</v>
      </c>
      <c r="B5" s="5" t="n">
        <v>6763875</v>
      </c>
    </row>
    <row r="6" spans="1:3">
      <c r="A6" s="4" t="s">
        <v>412</v>
      </c>
    </row>
    <row r="7" spans="1:3">
      <c r="A7" s="3" t="s">
        <v>416</v>
      </c>
    </row>
    <row r="8" spans="1:3">
      <c r="A8" s="4" t="s">
        <v>419</v>
      </c>
      <c r="C8" s="4" t="s">
        <v>420</v>
      </c>
    </row>
    <row r="9" spans="1:3">
      <c r="A9" s="4" t="s">
        <v>421</v>
      </c>
      <c r="C9" s="4" t="s">
        <v>422</v>
      </c>
    </row>
    <row r="10" spans="1:3">
      <c r="A10" s="4" t="s">
        <v>414</v>
      </c>
    </row>
    <row r="11" spans="1:3">
      <c r="A11" s="3" t="s">
        <v>416</v>
      </c>
    </row>
    <row r="12" spans="1:3">
      <c r="A12" s="4" t="s">
        <v>419</v>
      </c>
      <c r="B12" s="4" t="s">
        <v>423</v>
      </c>
    </row>
    <row r="13" spans="1:3">
      <c r="A13" s="4" t="s">
        <v>421</v>
      </c>
      <c r="B13" s="4" t="s">
        <v>424</v>
      </c>
    </row>
    <row r="14" spans="1:3">
      <c r="A14" s="4" t="s">
        <v>413</v>
      </c>
    </row>
    <row r="15" spans="1:3">
      <c r="A15" s="3" t="s">
        <v>416</v>
      </c>
    </row>
    <row r="16" spans="1:3">
      <c r="A16" s="4" t="s">
        <v>419</v>
      </c>
      <c r="B16" s="4" t="s">
        <v>425</v>
      </c>
    </row>
    <row r="17" spans="1:3">
      <c r="A17" s="4" t="s">
        <v>421</v>
      </c>
      <c r="B17"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s>
  <sheetData>
    <row r="1" spans="1:4">
      <c r="A1" s="1" t="s">
        <v>427</v>
      </c>
      <c r="B1" s="2" t="s">
        <v>351</v>
      </c>
      <c r="D1" s="2" t="s">
        <v>1</v>
      </c>
    </row>
    <row r="2" spans="1:4">
      <c r="B2" s="2" t="s">
        <v>428</v>
      </c>
      <c r="C2" s="2" t="s">
        <v>429</v>
      </c>
      <c r="D2" s="2" t="s">
        <v>2</v>
      </c>
    </row>
    <row r="3" spans="1:4">
      <c r="A3" s="3" t="s">
        <v>430</v>
      </c>
    </row>
    <row r="4" spans="1:4">
      <c r="A4" s="4" t="s">
        <v>431</v>
      </c>
      <c r="D4" s="5" t="n">
        <v>16700000</v>
      </c>
    </row>
    <row r="5" spans="1:4">
      <c r="A5" s="4" t="s">
        <v>432</v>
      </c>
      <c r="D5" s="5" t="n">
        <v>1177538</v>
      </c>
    </row>
    <row r="6" spans="1:4">
      <c r="A6" s="4" t="s">
        <v>433</v>
      </c>
    </row>
    <row r="7" spans="1:4">
      <c r="A7" s="3" t="s">
        <v>430</v>
      </c>
    </row>
    <row r="8" spans="1:4">
      <c r="A8" s="4" t="s">
        <v>434</v>
      </c>
      <c r="D8" s="4" t="s">
        <v>435</v>
      </c>
    </row>
    <row r="9" spans="1:4">
      <c r="A9" s="4" t="s">
        <v>436</v>
      </c>
    </row>
    <row r="10" spans="1:4">
      <c r="A10" s="3" t="s">
        <v>430</v>
      </c>
    </row>
    <row r="11" spans="1:4">
      <c r="A11" s="4" t="s">
        <v>434</v>
      </c>
      <c r="D11" s="4" t="s">
        <v>437</v>
      </c>
    </row>
    <row r="12" spans="1:4">
      <c r="A12" s="4" t="s">
        <v>438</v>
      </c>
    </row>
    <row r="13" spans="1:4">
      <c r="A13" s="3" t="s">
        <v>430</v>
      </c>
    </row>
    <row r="14" spans="1:4">
      <c r="A14" s="4" t="s">
        <v>439</v>
      </c>
      <c r="B14" s="5" t="n">
        <v>12350000</v>
      </c>
    </row>
    <row r="15" spans="1:4">
      <c r="A15" s="4" t="s">
        <v>440</v>
      </c>
      <c r="B15" s="4" t="s">
        <v>441</v>
      </c>
    </row>
    <row r="16" spans="1:4">
      <c r="A16" s="4" t="s">
        <v>442</v>
      </c>
      <c r="C16" s="4" t="s">
        <v>443</v>
      </c>
    </row>
    <row r="17" spans="1:4">
      <c r="A17" s="4" t="s">
        <v>444</v>
      </c>
    </row>
    <row r="18" spans="1:4">
      <c r="A18" s="3" t="s">
        <v>430</v>
      </c>
    </row>
    <row r="19" spans="1:4">
      <c r="A19" s="4" t="s">
        <v>439</v>
      </c>
      <c r="B19" s="5" t="n">
        <v>849709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41</v>
      </c>
    </row>
    <row r="3" spans="1:3">
      <c r="A3" s="3" t="s">
        <v>446</v>
      </c>
    </row>
    <row r="4" spans="1:3">
      <c r="A4" s="4" t="s">
        <v>447</v>
      </c>
      <c r="B4" s="5" t="n">
        <v>8810</v>
      </c>
      <c r="C4" s="5" t="n">
        <v>62000</v>
      </c>
    </row>
    <row r="5" spans="1:3">
      <c r="A5" s="4" t="s">
        <v>448</v>
      </c>
      <c r="B5" s="5" t="n">
        <v>0</v>
      </c>
      <c r="C5" s="5" t="n">
        <v>3083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9</v>
      </c>
      <c r="B1" s="2" t="s">
        <v>1</v>
      </c>
    </row>
    <row r="2" spans="1:3">
      <c r="B2" s="2" t="s">
        <v>2</v>
      </c>
      <c r="C2" s="2" t="s">
        <v>41</v>
      </c>
    </row>
    <row r="3" spans="1:3">
      <c r="A3" s="3" t="s">
        <v>450</v>
      </c>
    </row>
    <row r="4" spans="1:3">
      <c r="A4" s="4" t="s">
        <v>451</v>
      </c>
      <c r="B4" s="4" t="s">
        <v>452</v>
      </c>
      <c r="C4" s="4" t="s">
        <v>453</v>
      </c>
    </row>
    <row r="5" spans="1:3">
      <c r="A5" s="4" t="s">
        <v>454</v>
      </c>
      <c r="B5" s="4" t="s">
        <v>455</v>
      </c>
    </row>
    <row r="6" spans="1:3">
      <c r="A6" s="4" t="s">
        <v>456</v>
      </c>
      <c r="B6" s="4" t="s">
        <v>457</v>
      </c>
    </row>
    <row r="7" spans="1:3">
      <c r="A7" s="4" t="s">
        <v>458</v>
      </c>
      <c r="B7" s="4" t="s">
        <v>459</v>
      </c>
      <c r="C7" s="4" t="s">
        <v>459</v>
      </c>
    </row>
    <row r="8" spans="1:3">
      <c r="A8" s="4" t="s">
        <v>460</v>
      </c>
      <c r="C8" s="5" t="n">
        <v>29976186</v>
      </c>
    </row>
    <row r="9" spans="1:3">
      <c r="A9" s="4" t="s">
        <v>461</v>
      </c>
      <c r="C9" s="5" t="n">
        <v>299761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58"/>
  </cols>
  <sheetData>
    <row r="1" spans="1:3">
      <c r="A1" s="1" t="s">
        <v>462</v>
      </c>
      <c r="B1" s="2" t="s">
        <v>1</v>
      </c>
    </row>
    <row r="2" spans="1:3">
      <c r="B2" s="2" t="s">
        <v>463</v>
      </c>
      <c r="C2" s="2" t="s">
        <v>464</v>
      </c>
    </row>
    <row r="3" spans="1:3">
      <c r="A3" s="4" t="s">
        <v>465</v>
      </c>
    </row>
    <row r="4" spans="1:3">
      <c r="A4" s="3" t="s">
        <v>466</v>
      </c>
    </row>
    <row r="5" spans="1:3">
      <c r="A5" s="4" t="s">
        <v>467</v>
      </c>
      <c r="B5" s="6" t="n">
        <v>5</v>
      </c>
      <c r="C5" s="6" t="n">
        <v>5</v>
      </c>
    </row>
    <row r="6" spans="1:3">
      <c r="A6" s="4" t="s">
        <v>468</v>
      </c>
      <c r="B6" s="4" t="s">
        <v>469</v>
      </c>
      <c r="C6" s="4" t="s">
        <v>470</v>
      </c>
    </row>
    <row r="7" spans="1:3">
      <c r="A7" s="4" t="s">
        <v>471</v>
      </c>
    </row>
    <row r="8" spans="1:3">
      <c r="A8" s="3" t="s">
        <v>466</v>
      </c>
    </row>
    <row r="9" spans="1:3">
      <c r="A9" s="4" t="s">
        <v>468</v>
      </c>
      <c r="B9" s="4" t="s">
        <v>472</v>
      </c>
    </row>
    <row r="10" spans="1:3">
      <c r="A10" s="4" t="s">
        <v>473</v>
      </c>
      <c r="C10" s="4" t="s">
        <v>474</v>
      </c>
    </row>
    <row r="11" spans="1:3">
      <c r="A11" s="4" t="s">
        <v>475</v>
      </c>
    </row>
    <row r="12" spans="1:3">
      <c r="A12" s="3" t="s">
        <v>466</v>
      </c>
    </row>
    <row r="13" spans="1:3">
      <c r="A13" s="4" t="s">
        <v>468</v>
      </c>
      <c r="B13" s="4" t="s">
        <v>476</v>
      </c>
    </row>
    <row r="14" spans="1:3">
      <c r="A14" s="4" t="s">
        <v>477</v>
      </c>
    </row>
    <row r="15" spans="1:3">
      <c r="A15" s="3" t="s">
        <v>466</v>
      </c>
    </row>
    <row r="16" spans="1:3">
      <c r="A16" s="4" t="s">
        <v>468</v>
      </c>
      <c r="B16" s="4" t="s">
        <v>478</v>
      </c>
    </row>
    <row r="17" spans="1:3">
      <c r="A17" s="4" t="s">
        <v>479</v>
      </c>
    </row>
    <row r="18" spans="1:3">
      <c r="A18" s="3" t="s">
        <v>466</v>
      </c>
    </row>
    <row r="19" spans="1:3">
      <c r="A19" s="4" t="s">
        <v>480</v>
      </c>
      <c r="B19" s="6" t="n">
        <v>2</v>
      </c>
      <c r="C19" s="6" t="n">
        <v>2</v>
      </c>
    </row>
    <row r="20" spans="1:3">
      <c r="A20" s="4" t="s">
        <v>468</v>
      </c>
      <c r="B20" s="4" t="s">
        <v>481</v>
      </c>
      <c r="C20" s="4" t="s">
        <v>482</v>
      </c>
    </row>
    <row r="21" spans="1:3">
      <c r="A21" s="4" t="s">
        <v>483</v>
      </c>
    </row>
    <row r="22" spans="1:3">
      <c r="A22" s="3" t="s">
        <v>466</v>
      </c>
    </row>
    <row r="23" spans="1:3">
      <c r="A23" s="4" t="s">
        <v>480</v>
      </c>
      <c r="B23" s="6" t="n">
        <v>2</v>
      </c>
      <c r="C23" s="6" t="n">
        <v>2</v>
      </c>
    </row>
    <row r="24" spans="1:3">
      <c r="A24" s="4" t="s">
        <v>468</v>
      </c>
      <c r="B24" s="4" t="s">
        <v>484</v>
      </c>
      <c r="C24" s="4" t="s">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488</v>
      </c>
      <c r="D1" s="2" t="s">
        <v>489</v>
      </c>
      <c r="E1" s="2" t="s">
        <v>490</v>
      </c>
      <c r="F1" s="2" t="s">
        <v>491</v>
      </c>
      <c r="G1" s="2" t="s">
        <v>2</v>
      </c>
    </row>
    <row r="2" spans="1:7">
      <c r="A2" s="3" t="s">
        <v>220</v>
      </c>
    </row>
    <row r="3" spans="1:7">
      <c r="A3" s="4" t="s">
        <v>492</v>
      </c>
      <c r="E3" s="6" t="n">
        <v>62500</v>
      </c>
    </row>
    <row r="4" spans="1:7">
      <c r="A4" s="4" t="s">
        <v>493</v>
      </c>
      <c r="E4" s="5" t="n">
        <v>223375</v>
      </c>
    </row>
    <row r="5" spans="1:7">
      <c r="A5" s="4" t="s">
        <v>494</v>
      </c>
      <c r="E5" s="8" t="n">
        <v>3.57</v>
      </c>
    </row>
    <row r="6" spans="1:7">
      <c r="A6" s="4" t="s">
        <v>495</v>
      </c>
      <c r="D6" s="6" t="n">
        <v>250000</v>
      </c>
    </row>
    <row r="7" spans="1:7">
      <c r="A7" s="4" t="s">
        <v>496</v>
      </c>
      <c r="G7" s="6" t="n">
        <v>250000</v>
      </c>
    </row>
    <row r="8" spans="1:7">
      <c r="A8" s="4" t="s">
        <v>497</v>
      </c>
    </row>
    <row r="9" spans="1:7">
      <c r="A9" s="3" t="s">
        <v>220</v>
      </c>
    </row>
    <row r="10" spans="1:7">
      <c r="A10" s="4" t="s">
        <v>494</v>
      </c>
      <c r="F10" s="7" t="n">
        <v>0.001</v>
      </c>
    </row>
    <row r="11" spans="1:7">
      <c r="A11" s="4" t="s">
        <v>498</v>
      </c>
      <c r="F11" s="5" t="n">
        <v>250</v>
      </c>
    </row>
    <row r="12" spans="1:7">
      <c r="A12" s="4" t="s">
        <v>495</v>
      </c>
      <c r="C12" s="6" t="n">
        <v>1300000</v>
      </c>
    </row>
    <row r="13" spans="1:7">
      <c r="A13" s="4" t="s">
        <v>496</v>
      </c>
      <c r="B13" s="6" t="n">
        <v>1300000</v>
      </c>
    </row>
    <row r="14" spans="1:7">
      <c r="A14" s="4" t="s">
        <v>499</v>
      </c>
    </row>
    <row r="15" spans="1:7">
      <c r="A15" s="3" t="s">
        <v>220</v>
      </c>
    </row>
    <row r="16" spans="1:7">
      <c r="A16" s="4" t="s">
        <v>498</v>
      </c>
      <c r="F16" s="5" t="n">
        <v>223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40"/>
    <col customWidth="1" max="6" min="6" width="25"/>
    <col customWidth="1" max="7" min="7" width="14"/>
  </cols>
  <sheetData>
    <row r="1" spans="1:7">
      <c r="A1" s="1" t="s">
        <v>125</v>
      </c>
      <c r="B1" s="2" t="s">
        <v>126</v>
      </c>
      <c r="C1" s="2" t="s">
        <v>70</v>
      </c>
      <c r="D1" s="2" t="s">
        <v>71</v>
      </c>
      <c r="E1" s="2" t="s">
        <v>127</v>
      </c>
      <c r="F1" s="2" t="s">
        <v>128</v>
      </c>
      <c r="G1" s="2" t="s">
        <v>129</v>
      </c>
    </row>
    <row r="2" spans="1:7">
      <c r="A2" s="4" t="s">
        <v>130</v>
      </c>
      <c r="B2" s="5" t="n">
        <v>4061</v>
      </c>
      <c r="C2" s="5" t="n">
        <v>105366887</v>
      </c>
      <c r="D2" s="5" t="n">
        <v>100237011</v>
      </c>
      <c r="E2" s="5" t="n">
        <v>-70579747</v>
      </c>
      <c r="F2" s="5" t="n">
        <v>35164104</v>
      </c>
      <c r="G2" s="5" t="n">
        <v>170192316</v>
      </c>
    </row>
    <row r="3" spans="1:7">
      <c r="A3" s="4" t="s">
        <v>131</v>
      </c>
      <c r="B3" s="6" t="n">
        <v>4061137</v>
      </c>
    </row>
    <row r="4" spans="1:7">
      <c r="A4" s="4" t="s">
        <v>132</v>
      </c>
      <c r="B4" s="5" t="n">
        <v>1112</v>
      </c>
      <c r="G4" s="6" t="n">
        <v>1112</v>
      </c>
    </row>
    <row r="5" spans="1:7">
      <c r="A5" s="4" t="s">
        <v>133</v>
      </c>
      <c r="B5" s="6" t="n">
        <v>1112097</v>
      </c>
    </row>
    <row r="6" spans="1:7">
      <c r="A6" s="4" t="s">
        <v>134</v>
      </c>
      <c r="B6" s="4" t="s">
        <v>52</v>
      </c>
      <c r="C6" s="4" t="s">
        <v>52</v>
      </c>
      <c r="D6" s="6" t="n">
        <v>-102583700</v>
      </c>
      <c r="E6" s="4" t="s">
        <v>52</v>
      </c>
      <c r="F6" s="6" t="n">
        <v>-14380800</v>
      </c>
      <c r="G6" s="6" t="n">
        <v>-102301554</v>
      </c>
    </row>
    <row r="7" spans="1:7">
      <c r="A7" s="4" t="s">
        <v>135</v>
      </c>
      <c r="G7" s="4" t="s">
        <v>52</v>
      </c>
    </row>
    <row r="8" spans="1:7">
      <c r="A8" s="4" t="s">
        <v>136</v>
      </c>
      <c r="B8" s="4" t="s">
        <v>52</v>
      </c>
      <c r="C8" s="6" t="n">
        <v>3723895</v>
      </c>
      <c r="D8" s="4" t="s">
        <v>52</v>
      </c>
      <c r="E8" s="6" t="n">
        <v>-23562734</v>
      </c>
      <c r="F8" s="6" t="n">
        <v>-440246</v>
      </c>
      <c r="G8" s="6" t="n">
        <v>-20279085</v>
      </c>
    </row>
    <row r="9" spans="1:7">
      <c r="A9" s="4" t="s">
        <v>137</v>
      </c>
      <c r="B9" s="5" t="n">
        <v>5173</v>
      </c>
      <c r="C9" s="6" t="n">
        <v>109090782</v>
      </c>
      <c r="D9" s="6" t="n">
        <v>-2346689</v>
      </c>
      <c r="E9" s="6" t="n">
        <v>-94142481</v>
      </c>
      <c r="F9" s="6" t="n">
        <v>20343058</v>
      </c>
      <c r="G9" s="6" t="n">
        <v>32949843</v>
      </c>
    </row>
    <row r="10" spans="1:7">
      <c r="A10" s="4" t="s">
        <v>138</v>
      </c>
      <c r="B10" s="6" t="n">
        <v>5173234</v>
      </c>
    </row>
    <row r="11" spans="1:7">
      <c r="A11" s="4" t="s">
        <v>132</v>
      </c>
      <c r="B11" s="5" t="n">
        <v>25844</v>
      </c>
      <c r="C11" s="6" t="n">
        <v>155970</v>
      </c>
      <c r="G11" s="6" t="n">
        <v>181814</v>
      </c>
    </row>
    <row r="12" spans="1:7">
      <c r="A12" s="4" t="s">
        <v>133</v>
      </c>
      <c r="B12" s="6" t="n">
        <v>25843849</v>
      </c>
    </row>
    <row r="13" spans="1:7">
      <c r="A13" s="4" t="s">
        <v>134</v>
      </c>
      <c r="D13" s="6" t="n">
        <v>-169997054</v>
      </c>
      <c r="E13" s="4" t="s">
        <v>52</v>
      </c>
      <c r="F13" s="6" t="n">
        <v>-15741937</v>
      </c>
      <c r="G13" s="6" t="n">
        <v>-189752358</v>
      </c>
    </row>
    <row r="14" spans="1:7">
      <c r="A14" s="4" t="s">
        <v>139</v>
      </c>
      <c r="G14" s="4" t="s">
        <v>52</v>
      </c>
    </row>
    <row r="15" spans="1:7">
      <c r="A15" s="4" t="s">
        <v>135</v>
      </c>
      <c r="F15" s="4" t="s">
        <v>52</v>
      </c>
      <c r="G15" s="4" t="s">
        <v>52</v>
      </c>
    </row>
    <row r="16" spans="1:7">
      <c r="A16" s="4" t="s">
        <v>136</v>
      </c>
      <c r="C16" s="6" t="n">
        <v>-3509496</v>
      </c>
      <c r="D16" s="6" t="n">
        <v>-15741937</v>
      </c>
      <c r="E16" s="6" t="n">
        <v>85180832</v>
      </c>
      <c r="F16" s="4" t="s">
        <v>52</v>
      </c>
      <c r="G16" s="6" t="n">
        <v>65929499</v>
      </c>
    </row>
    <row r="17" spans="1:7">
      <c r="A17" s="4" t="s">
        <v>140</v>
      </c>
      <c r="B17" s="5" t="n">
        <v>31017</v>
      </c>
      <c r="C17" s="5" t="n">
        <v>105737256</v>
      </c>
      <c r="D17" s="5" t="n">
        <v>-188085680</v>
      </c>
      <c r="E17" s="5" t="n">
        <v>-8961549</v>
      </c>
      <c r="F17" s="5" t="n">
        <v>4601121</v>
      </c>
      <c r="G17" s="5" t="n">
        <v>-86677836</v>
      </c>
    </row>
    <row r="18" spans="1:7">
      <c r="A18" s="4" t="s">
        <v>141</v>
      </c>
      <c r="B18" s="6" t="n">
        <v>31017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00</v>
      </c>
      <c r="B1" s="2" t="s">
        <v>501</v>
      </c>
      <c r="C1" s="2" t="s">
        <v>502</v>
      </c>
      <c r="D1" s="2" t="s">
        <v>503</v>
      </c>
      <c r="E1" s="2" t="s">
        <v>504</v>
      </c>
      <c r="F1" s="2" t="s">
        <v>505</v>
      </c>
      <c r="G1" s="2" t="s">
        <v>506</v>
      </c>
      <c r="H1" s="2" t="s">
        <v>489</v>
      </c>
      <c r="I1" s="2" t="s">
        <v>488</v>
      </c>
      <c r="J1" s="2" t="s">
        <v>507</v>
      </c>
      <c r="K1" s="2" t="s">
        <v>508</v>
      </c>
      <c r="L1" s="2" t="s">
        <v>503</v>
      </c>
      <c r="M1" s="2" t="s">
        <v>509</v>
      </c>
      <c r="N1" s="2" t="s">
        <v>489</v>
      </c>
      <c r="O1" s="2" t="s">
        <v>490</v>
      </c>
      <c r="P1" s="2" t="s">
        <v>491</v>
      </c>
      <c r="Q1" s="2" t="s">
        <v>510</v>
      </c>
      <c r="R1" s="2" t="s">
        <v>511</v>
      </c>
      <c r="S1" s="2" t="s">
        <v>2</v>
      </c>
      <c r="T1" s="2" t="s">
        <v>512</v>
      </c>
      <c r="U1" s="2" t="s">
        <v>41</v>
      </c>
    </row>
    <row r="2" spans="1:21">
      <c r="A2" s="3" t="s">
        <v>513</v>
      </c>
    </row>
    <row r="3" spans="1:21">
      <c r="A3" s="4" t="s">
        <v>514</v>
      </c>
      <c r="E3" s="6" t="n">
        <v>30000</v>
      </c>
      <c r="J3" s="6" t="n">
        <v>500000</v>
      </c>
    </row>
    <row r="4" spans="1:21">
      <c r="A4" s="4" t="s">
        <v>515</v>
      </c>
      <c r="G4" s="8" t="n">
        <v>3.1</v>
      </c>
      <c r="R4" s="8" t="n">
        <v>5.2</v>
      </c>
    </row>
    <row r="5" spans="1:21">
      <c r="A5" s="4" t="s">
        <v>79</v>
      </c>
      <c r="G5" s="7" t="n">
        <v>0.001</v>
      </c>
      <c r="Q5" s="7" t="n">
        <v>0.001</v>
      </c>
      <c r="S5" s="7" t="n">
        <v>0.001</v>
      </c>
      <c r="U5" s="7" t="n">
        <v>0.001</v>
      </c>
    </row>
    <row r="6" spans="1:21">
      <c r="A6" s="4" t="s">
        <v>516</v>
      </c>
      <c r="E6" s="6" t="n">
        <v>62500</v>
      </c>
    </row>
    <row r="7" spans="1:21">
      <c r="A7" s="4" t="s">
        <v>495</v>
      </c>
      <c r="N7" s="6" t="n">
        <v>250000</v>
      </c>
    </row>
    <row r="8" spans="1:21">
      <c r="A8" s="4" t="s">
        <v>517</v>
      </c>
    </row>
    <row r="9" spans="1:21">
      <c r="A9" s="3" t="s">
        <v>513</v>
      </c>
    </row>
    <row r="10" spans="1:21">
      <c r="A10" s="4" t="s">
        <v>514</v>
      </c>
      <c r="K10" s="6" t="n">
        <v>3323225</v>
      </c>
    </row>
    <row r="11" spans="1:21">
      <c r="A11" s="4" t="s">
        <v>518</v>
      </c>
    </row>
    <row r="12" spans="1:21">
      <c r="A12" s="3" t="s">
        <v>513</v>
      </c>
    </row>
    <row r="13" spans="1:21">
      <c r="A13" s="4" t="s">
        <v>514</v>
      </c>
      <c r="K13" s="6" t="n">
        <v>378908</v>
      </c>
    </row>
    <row r="14" spans="1:21">
      <c r="A14" s="4" t="s">
        <v>519</v>
      </c>
    </row>
    <row r="15" spans="1:21">
      <c r="A15" s="3" t="s">
        <v>513</v>
      </c>
    </row>
    <row r="16" spans="1:21">
      <c r="A16" s="4" t="s">
        <v>514</v>
      </c>
      <c r="K16" s="6" t="n">
        <v>3409466</v>
      </c>
    </row>
    <row r="17" spans="1:21">
      <c r="A17" s="4" t="s">
        <v>520</v>
      </c>
    </row>
    <row r="18" spans="1:21">
      <c r="A18" s="3" t="s">
        <v>513</v>
      </c>
    </row>
    <row r="19" spans="1:21">
      <c r="A19" s="4" t="s">
        <v>521</v>
      </c>
      <c r="O19" s="6" t="n">
        <v>62500</v>
      </c>
    </row>
    <row r="20" spans="1:21">
      <c r="A20" s="4" t="s">
        <v>522</v>
      </c>
      <c r="O20" s="5" t="n">
        <v>223375</v>
      </c>
    </row>
    <row r="21" spans="1:21">
      <c r="A21" s="4" t="s">
        <v>523</v>
      </c>
      <c r="O21" s="8" t="n">
        <v>3.57</v>
      </c>
    </row>
    <row r="22" spans="1:21">
      <c r="A22" s="4" t="s">
        <v>498</v>
      </c>
      <c r="P22" s="5" t="n">
        <v>223375</v>
      </c>
    </row>
    <row r="23" spans="1:21">
      <c r="A23" s="4" t="s">
        <v>524</v>
      </c>
    </row>
    <row r="24" spans="1:21">
      <c r="A24" s="3" t="s">
        <v>513</v>
      </c>
    </row>
    <row r="25" spans="1:21">
      <c r="A25" s="4" t="s">
        <v>525</v>
      </c>
      <c r="F25" s="4" t="s">
        <v>526</v>
      </c>
    </row>
    <row r="26" spans="1:21">
      <c r="A26" s="4" t="s">
        <v>527</v>
      </c>
    </row>
    <row r="27" spans="1:21">
      <c r="A27" s="3" t="s">
        <v>513</v>
      </c>
    </row>
    <row r="28" spans="1:21">
      <c r="A28" s="4" t="s">
        <v>525</v>
      </c>
      <c r="F28" s="4" t="s">
        <v>528</v>
      </c>
    </row>
    <row r="29" spans="1:21">
      <c r="A29" s="4" t="s">
        <v>529</v>
      </c>
    </row>
    <row r="30" spans="1:21">
      <c r="A30" s="3" t="s">
        <v>513</v>
      </c>
    </row>
    <row r="31" spans="1:21">
      <c r="A31" s="4" t="s">
        <v>530</v>
      </c>
      <c r="D31" s="4" t="s">
        <v>531</v>
      </c>
    </row>
    <row r="32" spans="1:21">
      <c r="A32" s="4" t="s">
        <v>532</v>
      </c>
    </row>
    <row r="33" spans="1:21">
      <c r="A33" s="3" t="s">
        <v>513</v>
      </c>
    </row>
    <row r="34" spans="1:21">
      <c r="A34" s="4" t="s">
        <v>515</v>
      </c>
      <c r="T34" s="5" t="n">
        <v>3</v>
      </c>
    </row>
    <row r="35" spans="1:21">
      <c r="A35" s="4" t="s">
        <v>79</v>
      </c>
      <c r="T35" s="7" t="n">
        <v>0.001</v>
      </c>
    </row>
    <row r="36" spans="1:21">
      <c r="A36" s="4" t="s">
        <v>533</v>
      </c>
    </row>
    <row r="37" spans="1:21">
      <c r="A37" s="3" t="s">
        <v>513</v>
      </c>
    </row>
    <row r="38" spans="1:21">
      <c r="A38" s="4" t="s">
        <v>514</v>
      </c>
      <c r="B38" s="6" t="n">
        <v>600000</v>
      </c>
      <c r="C38" s="6" t="n">
        <v>600000</v>
      </c>
    </row>
    <row r="39" spans="1:21">
      <c r="A39" s="4" t="s">
        <v>515</v>
      </c>
      <c r="D39" s="5" t="n">
        <v>8</v>
      </c>
      <c r="L39" s="5" t="n">
        <v>8</v>
      </c>
    </row>
    <row r="40" spans="1:21">
      <c r="A40" s="4" t="s">
        <v>534</v>
      </c>
      <c r="C40" s="6" t="n">
        <v>1200000</v>
      </c>
      <c r="L40" s="6" t="n">
        <v>1200000</v>
      </c>
    </row>
    <row r="41" spans="1:21">
      <c r="A41" s="4" t="s">
        <v>535</v>
      </c>
      <c r="C41" s="5" t="n">
        <v>9600000</v>
      </c>
      <c r="L41" s="5" t="n">
        <v>9600000</v>
      </c>
    </row>
    <row r="42" spans="1:21">
      <c r="A42" s="4" t="s">
        <v>79</v>
      </c>
      <c r="C42" s="7" t="n">
        <v>0.001</v>
      </c>
      <c r="D42" s="10" t="n">
        <v>0.001</v>
      </c>
      <c r="L42" s="7" t="n">
        <v>0.001</v>
      </c>
    </row>
    <row r="43" spans="1:21">
      <c r="A43" s="4" t="s">
        <v>536</v>
      </c>
    </row>
    <row r="44" spans="1:21">
      <c r="A44" s="3" t="s">
        <v>513</v>
      </c>
    </row>
    <row r="45" spans="1:21">
      <c r="A45" s="4" t="s">
        <v>514</v>
      </c>
      <c r="G45" s="6" t="n">
        <v>862097</v>
      </c>
    </row>
    <row r="46" spans="1:21">
      <c r="A46" s="4" t="s">
        <v>537</v>
      </c>
      <c r="G46" s="8" t="n">
        <v>5.2</v>
      </c>
    </row>
    <row r="47" spans="1:21">
      <c r="A47" s="4" t="s">
        <v>538</v>
      </c>
      <c r="G47" s="5" t="n">
        <v>2672500</v>
      </c>
    </row>
    <row r="48" spans="1:21">
      <c r="A48" s="4" t="s">
        <v>539</v>
      </c>
    </row>
    <row r="49" spans="1:21">
      <c r="A49" s="3" t="s">
        <v>513</v>
      </c>
    </row>
    <row r="50" spans="1:21">
      <c r="A50" s="4" t="s">
        <v>514</v>
      </c>
      <c r="K50" s="6" t="n">
        <v>11362159</v>
      </c>
    </row>
    <row r="51" spans="1:21">
      <c r="A51" s="4" t="s">
        <v>515</v>
      </c>
      <c r="M51" s="8" t="n">
        <v>16437248.5</v>
      </c>
    </row>
    <row r="52" spans="1:21">
      <c r="A52" s="4" t="s">
        <v>534</v>
      </c>
      <c r="M52" s="6" t="n">
        <v>11362159</v>
      </c>
    </row>
    <row r="53" spans="1:21">
      <c r="A53" s="4" t="s">
        <v>540</v>
      </c>
    </row>
    <row r="54" spans="1:21">
      <c r="A54" s="3" t="s">
        <v>513</v>
      </c>
    </row>
    <row r="55" spans="1:21">
      <c r="A55" s="4" t="s">
        <v>514</v>
      </c>
      <c r="K55" s="6" t="n">
        <v>7111599</v>
      </c>
    </row>
    <row r="56" spans="1:21">
      <c r="A56" s="4" t="s">
        <v>497</v>
      </c>
    </row>
    <row r="57" spans="1:21">
      <c r="A57" s="3" t="s">
        <v>513</v>
      </c>
    </row>
    <row r="58" spans="1:21">
      <c r="A58" s="4" t="s">
        <v>514</v>
      </c>
      <c r="H58" s="6" t="n">
        <v>250000</v>
      </c>
    </row>
    <row r="59" spans="1:21">
      <c r="A59" s="4" t="s">
        <v>541</v>
      </c>
      <c r="I59" s="5" t="n">
        <v>13000</v>
      </c>
      <c r="P59" s="5" t="n">
        <v>250</v>
      </c>
    </row>
    <row r="60" spans="1:21">
      <c r="A60" s="4" t="s">
        <v>79</v>
      </c>
      <c r="P60" s="7" t="n">
        <v>0.001</v>
      </c>
      <c r="S60" s="7" t="n">
        <v>0.001</v>
      </c>
    </row>
    <row r="61" spans="1:21">
      <c r="A61" s="4" t="s">
        <v>495</v>
      </c>
      <c r="I61" s="6" t="n">
        <v>1300000</v>
      </c>
    </row>
    <row r="62" spans="1:21">
      <c r="A62" s="4" t="s">
        <v>542</v>
      </c>
    </row>
    <row r="63" spans="1:21">
      <c r="A63" s="3" t="s">
        <v>513</v>
      </c>
    </row>
    <row r="64" spans="1:21">
      <c r="A64" s="4" t="s">
        <v>514</v>
      </c>
      <c r="Q64" s="6" t="n">
        <v>250000</v>
      </c>
    </row>
    <row r="65" spans="1:21">
      <c r="A65" s="4" t="s">
        <v>543</v>
      </c>
    </row>
    <row r="66" spans="1:21">
      <c r="A66" s="3" t="s">
        <v>513</v>
      </c>
    </row>
    <row r="67" spans="1:21">
      <c r="A67" s="4" t="s">
        <v>514</v>
      </c>
      <c r="E67" s="6" t="n">
        <v>880580</v>
      </c>
    </row>
    <row r="68" spans="1:21">
      <c r="A68" s="4" t="s">
        <v>544</v>
      </c>
    </row>
    <row r="69" spans="1:21">
      <c r="A69" s="3" t="s">
        <v>513</v>
      </c>
    </row>
    <row r="70" spans="1:21">
      <c r="A70" s="4" t="s">
        <v>545</v>
      </c>
      <c r="E70" s="4" t="s">
        <v>546</v>
      </c>
    </row>
    <row r="71" spans="1:21">
      <c r="A71" s="4" t="s">
        <v>533</v>
      </c>
    </row>
    <row r="72" spans="1:21">
      <c r="A72" s="3" t="s">
        <v>513</v>
      </c>
    </row>
    <row r="73" spans="1:21">
      <c r="A73" s="4" t="s">
        <v>514</v>
      </c>
      <c r="B73" s="6" t="n">
        <v>600000</v>
      </c>
    </row>
    <row r="74" spans="1:21">
      <c r="A74" s="4" t="s">
        <v>515</v>
      </c>
      <c r="D74" s="5" t="n">
        <v>8</v>
      </c>
      <c r="L74" s="6" t="n">
        <v>8</v>
      </c>
    </row>
    <row r="75" spans="1:21">
      <c r="A75" s="4" t="s">
        <v>534</v>
      </c>
      <c r="D75" s="6" t="n">
        <v>1200000</v>
      </c>
    </row>
    <row r="76" spans="1:21">
      <c r="A76" s="4" t="s">
        <v>535</v>
      </c>
      <c r="D76" s="5" t="n">
        <v>9600000</v>
      </c>
    </row>
    <row r="77" spans="1:21">
      <c r="A77" s="4" t="s">
        <v>79</v>
      </c>
      <c r="D77" s="7" t="n">
        <v>0.001</v>
      </c>
      <c r="L77" s="7" t="n">
        <v>0.001</v>
      </c>
    </row>
    <row r="78" spans="1:21">
      <c r="A78" s="4" t="s">
        <v>530</v>
      </c>
      <c r="D78" s="4" t="s">
        <v>547</v>
      </c>
    </row>
    <row r="79" spans="1:21">
      <c r="A79" s="4" t="s">
        <v>548</v>
      </c>
    </row>
    <row r="80" spans="1:21">
      <c r="A80" s="3" t="s">
        <v>513</v>
      </c>
    </row>
    <row r="81" spans="1:21">
      <c r="A81" s="4" t="s">
        <v>549</v>
      </c>
      <c r="E81" s="6"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 customWidth="1" max="5" min="5" width="14"/>
    <col customWidth="1" max="6" min="6" width="14"/>
  </cols>
  <sheetData>
    <row r="1" spans="1:6">
      <c r="A1" s="1" t="s">
        <v>550</v>
      </c>
      <c r="B1" s="2" t="s">
        <v>551</v>
      </c>
      <c r="C1" s="2" t="s">
        <v>2</v>
      </c>
      <c r="D1" s="2" t="s">
        <v>510</v>
      </c>
      <c r="E1" s="2" t="s">
        <v>41</v>
      </c>
      <c r="F1" s="2" t="s">
        <v>506</v>
      </c>
    </row>
    <row r="2" spans="1:6">
      <c r="A2" s="3" t="s">
        <v>552</v>
      </c>
    </row>
    <row r="3" spans="1:6">
      <c r="A3" s="4" t="s">
        <v>81</v>
      </c>
      <c r="B3" s="6" t="n">
        <v>8333333</v>
      </c>
      <c r="C3" s="6" t="n">
        <v>31017083</v>
      </c>
      <c r="E3" s="6" t="n">
        <v>5370245</v>
      </c>
    </row>
    <row r="4" spans="1:6">
      <c r="A4" s="4" t="s">
        <v>80</v>
      </c>
      <c r="C4" s="6" t="n">
        <v>60000000</v>
      </c>
      <c r="E4" s="6" t="n">
        <v>8333333</v>
      </c>
    </row>
    <row r="5" spans="1:6">
      <c r="A5" s="4" t="s">
        <v>79</v>
      </c>
      <c r="C5" s="7" t="n">
        <v>0.001</v>
      </c>
      <c r="D5" s="7" t="n">
        <v>0.001</v>
      </c>
      <c r="E5" s="7" t="n">
        <v>0.001</v>
      </c>
      <c r="F5" s="7" t="n">
        <v>0.001</v>
      </c>
    </row>
    <row r="6" spans="1:6">
      <c r="A6" s="4" t="s">
        <v>553</v>
      </c>
      <c r="C6" s="6" t="n">
        <v>10000000</v>
      </c>
      <c r="E6" s="6" t="n">
        <v>10000000</v>
      </c>
    </row>
    <row r="7" spans="1:6">
      <c r="A7" s="4" t="s">
        <v>554</v>
      </c>
      <c r="C7" s="4" t="s">
        <v>52</v>
      </c>
      <c r="E7" s="4" t="s">
        <v>52</v>
      </c>
    </row>
    <row r="8" spans="1:6">
      <c r="A8" s="4" t="s">
        <v>555</v>
      </c>
    </row>
    <row r="9" spans="1:6">
      <c r="A9" s="3" t="s">
        <v>552</v>
      </c>
    </row>
    <row r="10" spans="1:6">
      <c r="A10" s="4" t="s">
        <v>556</v>
      </c>
      <c r="B10" s="4" t="s">
        <v>557</v>
      </c>
    </row>
    <row r="11" spans="1:6">
      <c r="A11" s="4" t="s">
        <v>80</v>
      </c>
      <c r="B11" s="6" t="n">
        <v>66666666</v>
      </c>
    </row>
    <row r="12" spans="1:6">
      <c r="A12" s="4" t="s">
        <v>79</v>
      </c>
      <c r="B12" s="7" t="n">
        <v>0.001</v>
      </c>
    </row>
    <row r="13" spans="1:6">
      <c r="A13" s="4" t="s">
        <v>553</v>
      </c>
      <c r="B13" s="6" t="n">
        <v>10000000</v>
      </c>
    </row>
    <row r="14" spans="1:6">
      <c r="A14" s="4" t="s">
        <v>554</v>
      </c>
      <c r="B14" s="4" t="s">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58</v>
      </c>
      <c r="B1" s="2" t="s">
        <v>551</v>
      </c>
      <c r="C1" s="2" t="s">
        <v>559</v>
      </c>
      <c r="D1" s="2" t="s">
        <v>2</v>
      </c>
      <c r="E1" s="2" t="s">
        <v>560</v>
      </c>
      <c r="F1" s="2" t="s">
        <v>561</v>
      </c>
      <c r="G1" s="2" t="s">
        <v>562</v>
      </c>
      <c r="H1" s="2" t="s">
        <v>563</v>
      </c>
      <c r="I1" s="2" t="s">
        <v>564</v>
      </c>
      <c r="J1" s="2" t="s">
        <v>565</v>
      </c>
    </row>
    <row r="2" spans="1:10">
      <c r="A2" s="3" t="s">
        <v>566</v>
      </c>
    </row>
    <row r="3" spans="1:10">
      <c r="A3" s="4" t="s">
        <v>567</v>
      </c>
      <c r="D3" s="4" t="s">
        <v>568</v>
      </c>
    </row>
    <row r="4" spans="1:10">
      <c r="A4" s="4" t="s">
        <v>569</v>
      </c>
    </row>
    <row r="5" spans="1:10">
      <c r="A5" s="3" t="s">
        <v>566</v>
      </c>
    </row>
    <row r="6" spans="1:10">
      <c r="A6" s="4" t="s">
        <v>567</v>
      </c>
      <c r="C6" s="4" t="s">
        <v>570</v>
      </c>
    </row>
    <row r="7" spans="1:10">
      <c r="A7" s="4" t="s">
        <v>571</v>
      </c>
      <c r="C7" s="5" t="n">
        <v>153846</v>
      </c>
    </row>
    <row r="8" spans="1:10">
      <c r="A8" s="4" t="s">
        <v>572</v>
      </c>
      <c r="C8" s="6" t="n">
        <v>1000000</v>
      </c>
    </row>
    <row r="9" spans="1:10">
      <c r="A9" s="4" t="s">
        <v>573</v>
      </c>
    </row>
    <row r="10" spans="1:10">
      <c r="A10" s="3" t="s">
        <v>566</v>
      </c>
    </row>
    <row r="11" spans="1:10">
      <c r="A11" s="4" t="s">
        <v>567</v>
      </c>
      <c r="J11" s="4" t="s">
        <v>574</v>
      </c>
    </row>
    <row r="12" spans="1:10">
      <c r="A12" s="4" t="s">
        <v>575</v>
      </c>
    </row>
    <row r="13" spans="1:10">
      <c r="A13" s="3" t="s">
        <v>566</v>
      </c>
    </row>
    <row r="14" spans="1:10">
      <c r="A14" s="4" t="s">
        <v>567</v>
      </c>
      <c r="J14" s="4" t="s">
        <v>576</v>
      </c>
    </row>
    <row r="15" spans="1:10">
      <c r="A15" s="4" t="s">
        <v>577</v>
      </c>
    </row>
    <row r="16" spans="1:10">
      <c r="A16" s="3" t="s">
        <v>566</v>
      </c>
    </row>
    <row r="17" spans="1:10">
      <c r="A17" s="4" t="s">
        <v>567</v>
      </c>
      <c r="C17" s="4" t="s">
        <v>578</v>
      </c>
      <c r="H17" s="4" t="s">
        <v>578</v>
      </c>
    </row>
    <row r="18" spans="1:10">
      <c r="A18" s="4" t="s">
        <v>571</v>
      </c>
      <c r="B18" s="5" t="n">
        <v>314190900</v>
      </c>
      <c r="C18" s="5" t="n">
        <v>65698308</v>
      </c>
    </row>
    <row r="19" spans="1:10">
      <c r="A19" s="4" t="s">
        <v>572</v>
      </c>
      <c r="C19" s="6" t="n">
        <v>427000000</v>
      </c>
    </row>
    <row r="20" spans="1:10">
      <c r="A20" s="4" t="s">
        <v>579</v>
      </c>
    </row>
    <row r="21" spans="1:10">
      <c r="A21" s="3" t="s">
        <v>566</v>
      </c>
    </row>
    <row r="22" spans="1:10">
      <c r="A22" s="4" t="s">
        <v>580</v>
      </c>
      <c r="B22" s="5" t="n">
        <v>17355246</v>
      </c>
    </row>
    <row r="23" spans="1:10">
      <c r="A23" s="4" t="s">
        <v>581</v>
      </c>
      <c r="B23" s="6" t="n">
        <v>112809100</v>
      </c>
    </row>
    <row r="24" spans="1:10">
      <c r="A24" s="4" t="s">
        <v>582</v>
      </c>
    </row>
    <row r="25" spans="1:10">
      <c r="A25" s="3" t="s">
        <v>566</v>
      </c>
    </row>
    <row r="26" spans="1:10">
      <c r="A26" s="4" t="s">
        <v>567</v>
      </c>
      <c r="G26" s="4" t="s">
        <v>583</v>
      </c>
    </row>
    <row r="27" spans="1:10">
      <c r="A27" s="4" t="s">
        <v>571</v>
      </c>
      <c r="G27" s="5" t="n">
        <v>112809100</v>
      </c>
    </row>
    <row r="28" spans="1:10">
      <c r="A28" s="4" t="s">
        <v>584</v>
      </c>
      <c r="I28" s="7" t="n">
        <v>0.146</v>
      </c>
    </row>
    <row r="29" spans="1:10">
      <c r="A29" s="4" t="s">
        <v>585</v>
      </c>
      <c r="D29" s="6" t="n">
        <v>112809100</v>
      </c>
    </row>
    <row r="30" spans="1:10">
      <c r="A30" s="4" t="s">
        <v>586</v>
      </c>
      <c r="D30" s="5" t="n">
        <v>131761029</v>
      </c>
    </row>
    <row r="31" spans="1:10">
      <c r="A31" s="4" t="s">
        <v>587</v>
      </c>
      <c r="D31" s="4" t="s">
        <v>588</v>
      </c>
    </row>
    <row r="32" spans="1:10">
      <c r="A32" s="4" t="s">
        <v>589</v>
      </c>
      <c r="D32" s="4" t="s">
        <v>590</v>
      </c>
    </row>
    <row r="33" spans="1:10">
      <c r="A33" s="4" t="s">
        <v>591</v>
      </c>
    </row>
    <row r="34" spans="1:10">
      <c r="A34" s="3" t="s">
        <v>566</v>
      </c>
    </row>
    <row r="35" spans="1:10">
      <c r="A35" s="4" t="s">
        <v>567</v>
      </c>
      <c r="E35" s="4" t="s">
        <v>592</v>
      </c>
      <c r="F35" s="4" t="s">
        <v>592</v>
      </c>
    </row>
    <row r="36" spans="1:10">
      <c r="A36" s="4" t="s">
        <v>571</v>
      </c>
      <c r="F36" s="5" t="n">
        <v>46000000</v>
      </c>
    </row>
    <row r="37" spans="1:10">
      <c r="A37" s="4" t="s">
        <v>593</v>
      </c>
    </row>
    <row r="38" spans="1:10">
      <c r="A38" s="3" t="s">
        <v>566</v>
      </c>
    </row>
    <row r="39" spans="1:10">
      <c r="A39" s="4" t="s">
        <v>567</v>
      </c>
      <c r="J39" s="4" t="s">
        <v>5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5</v>
      </c>
      <c r="B1" s="2" t="s">
        <v>1</v>
      </c>
    </row>
    <row r="2" spans="1:3">
      <c r="B2" s="2" t="s">
        <v>2</v>
      </c>
      <c r="C2" s="2" t="s">
        <v>41</v>
      </c>
    </row>
    <row r="3" spans="1:3">
      <c r="A3" s="4" t="s">
        <v>596</v>
      </c>
      <c r="B3" s="4" t="s">
        <v>52</v>
      </c>
      <c r="C3" s="5" t="n">
        <v>7372</v>
      </c>
    </row>
    <row r="4" spans="1:3">
      <c r="A4" s="4" t="s">
        <v>597</v>
      </c>
      <c r="B4" s="4" t="s">
        <v>52</v>
      </c>
      <c r="C4" s="4" t="s">
        <v>52</v>
      </c>
    </row>
    <row r="5" spans="1:3">
      <c r="A5" s="4" t="s">
        <v>598</v>
      </c>
      <c r="B5" s="4" t="s">
        <v>52</v>
      </c>
      <c r="C5" s="6" t="n">
        <v>7372</v>
      </c>
    </row>
    <row r="6" spans="1:3">
      <c r="A6" s="3" t="s">
        <v>599</v>
      </c>
    </row>
    <row r="7" spans="1:3">
      <c r="A7" s="4" t="s">
        <v>600</v>
      </c>
      <c r="B7" s="6" t="n">
        <v>90905</v>
      </c>
      <c r="C7" s="6" t="n">
        <v>-2459220</v>
      </c>
    </row>
    <row r="8" spans="1:3">
      <c r="A8" s="4" t="s">
        <v>90</v>
      </c>
      <c r="B8" s="4" t="s">
        <v>52</v>
      </c>
      <c r="C8" s="4" t="s">
        <v>52</v>
      </c>
    </row>
    <row r="9" spans="1:3">
      <c r="A9" s="4" t="s">
        <v>150</v>
      </c>
      <c r="B9" s="6" t="n">
        <v>1112314</v>
      </c>
      <c r="C9" s="4" t="s">
        <v>52</v>
      </c>
    </row>
    <row r="10" spans="1:3">
      <c r="A10" s="4" t="s">
        <v>129</v>
      </c>
      <c r="B10" s="6" t="n">
        <v>1203219</v>
      </c>
      <c r="C10" s="6" t="n">
        <v>-13794523</v>
      </c>
    </row>
    <row r="11" spans="1:3">
      <c r="A11" s="4" t="s">
        <v>601</v>
      </c>
      <c r="B11" s="6" t="n">
        <v>5312915</v>
      </c>
      <c r="C11" s="4" t="s">
        <v>52</v>
      </c>
    </row>
    <row r="12" spans="1:3">
      <c r="A12" s="4" t="s">
        <v>602</v>
      </c>
      <c r="B12" s="6" t="n">
        <v>-96329</v>
      </c>
      <c r="C12" s="6" t="n">
        <v>-875796</v>
      </c>
    </row>
    <row r="13" spans="1:3">
      <c r="A13" s="4" t="s">
        <v>96</v>
      </c>
      <c r="B13" s="4" t="s">
        <v>52</v>
      </c>
      <c r="C13" s="4" t="s">
        <v>52</v>
      </c>
    </row>
    <row r="14" spans="1:3">
      <c r="A14" s="4" t="s">
        <v>129</v>
      </c>
      <c r="C14" s="4" t="s">
        <v>52</v>
      </c>
    </row>
    <row r="15" spans="1:3">
      <c r="A15" s="4" t="s">
        <v>603</v>
      </c>
      <c r="B15" s="6" t="n">
        <v>5216586</v>
      </c>
      <c r="C15" s="6" t="n">
        <v>-14662946</v>
      </c>
    </row>
    <row r="16" spans="1:3">
      <c r="A16" s="4" t="s">
        <v>102</v>
      </c>
      <c r="C16" s="4" t="s">
        <v>52</v>
      </c>
    </row>
    <row r="17" spans="1:3">
      <c r="A17" s="4" t="s">
        <v>604</v>
      </c>
      <c r="B17" s="5" t="n">
        <v>4013366</v>
      </c>
      <c r="C17" s="5" t="n">
        <v>-146629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5</v>
      </c>
      <c r="B1" s="2" t="s">
        <v>1</v>
      </c>
    </row>
    <row r="2" spans="1:3">
      <c r="B2" s="2" t="s">
        <v>2</v>
      </c>
      <c r="C2" s="2" t="s">
        <v>41</v>
      </c>
    </row>
    <row r="3" spans="1:3">
      <c r="A3" s="4" t="s">
        <v>606</v>
      </c>
    </row>
    <row r="4" spans="1:3">
      <c r="A4" s="3" t="s">
        <v>607</v>
      </c>
    </row>
    <row r="5" spans="1:3">
      <c r="A5" s="4" t="s">
        <v>608</v>
      </c>
      <c r="B5" s="5" t="n">
        <v>4010000</v>
      </c>
      <c r="C5" s="5" t="n">
        <v>146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9</v>
      </c>
      <c r="B1" s="2" t="s">
        <v>1</v>
      </c>
    </row>
    <row r="2" spans="1:3">
      <c r="B2" s="2" t="s">
        <v>2</v>
      </c>
      <c r="C2" s="2" t="s">
        <v>41</v>
      </c>
    </row>
    <row r="3" spans="1:3">
      <c r="A3" s="4" t="s">
        <v>249</v>
      </c>
      <c r="B3" s="5" t="n">
        <v>1798939</v>
      </c>
      <c r="C3" s="5" t="n">
        <v>17418</v>
      </c>
    </row>
    <row r="4" spans="1:3">
      <c r="A4" s="4" t="s">
        <v>610</v>
      </c>
      <c r="B4" s="6" t="n">
        <v>848000</v>
      </c>
      <c r="C4" s="6" t="n">
        <v>-6955</v>
      </c>
    </row>
    <row r="5" spans="1:3">
      <c r="A5" s="4" t="s">
        <v>611</v>
      </c>
      <c r="B5" s="6" t="n">
        <v>950939</v>
      </c>
      <c r="C5" s="6" t="n">
        <v>10463</v>
      </c>
    </row>
    <row r="6" spans="1:3">
      <c r="A6" s="4" t="s">
        <v>612</v>
      </c>
      <c r="B6" s="6" t="n">
        <v>335443</v>
      </c>
      <c r="C6" s="6" t="n">
        <v>1734</v>
      </c>
    </row>
    <row r="7" spans="1:3">
      <c r="A7" s="4" t="s">
        <v>613</v>
      </c>
    </row>
    <row r="8" spans="1:3">
      <c r="A8" s="4" t="s">
        <v>249</v>
      </c>
      <c r="B8" s="6" t="n">
        <v>989802</v>
      </c>
      <c r="C8" s="6" t="n">
        <v>2110</v>
      </c>
    </row>
    <row r="9" spans="1:3">
      <c r="A9" s="4" t="s">
        <v>610</v>
      </c>
      <c r="B9" s="6" t="n">
        <v>510515</v>
      </c>
      <c r="C9" s="6" t="n">
        <v>-983</v>
      </c>
    </row>
    <row r="10" spans="1:3">
      <c r="A10" s="4" t="s">
        <v>611</v>
      </c>
      <c r="B10" s="6" t="n">
        <v>479287</v>
      </c>
      <c r="C10" s="6" t="n">
        <v>1127</v>
      </c>
    </row>
    <row r="11" spans="1:3">
      <c r="A11" s="4" t="s">
        <v>612</v>
      </c>
      <c r="B11" s="6" t="n">
        <v>54361</v>
      </c>
      <c r="C11" s="6" t="n">
        <v>143</v>
      </c>
    </row>
    <row r="12" spans="1:3">
      <c r="A12" s="4" t="s">
        <v>614</v>
      </c>
    </row>
    <row r="13" spans="1:3">
      <c r="A13" s="4" t="s">
        <v>249</v>
      </c>
      <c r="B13" s="6" t="n">
        <v>305642</v>
      </c>
      <c r="C13" s="6" t="n">
        <v>9621</v>
      </c>
    </row>
    <row r="14" spans="1:3">
      <c r="A14" s="4" t="s">
        <v>610</v>
      </c>
      <c r="B14" s="6" t="n">
        <v>148701</v>
      </c>
      <c r="C14" s="6" t="n">
        <v>-2753</v>
      </c>
    </row>
    <row r="15" spans="1:3">
      <c r="A15" s="4" t="s">
        <v>611</v>
      </c>
      <c r="B15" s="6" t="n">
        <v>156941</v>
      </c>
      <c r="C15" s="6" t="n">
        <v>6868</v>
      </c>
    </row>
    <row r="16" spans="1:3">
      <c r="A16" s="4" t="s">
        <v>612</v>
      </c>
      <c r="B16" s="6" t="n">
        <v>90753</v>
      </c>
      <c r="C16" s="6" t="n">
        <v>1341</v>
      </c>
    </row>
    <row r="17" spans="1:3">
      <c r="A17" s="4" t="s">
        <v>615</v>
      </c>
    </row>
    <row r="18" spans="1:3">
      <c r="A18" s="4" t="s">
        <v>249</v>
      </c>
      <c r="B18" s="6" t="n">
        <v>503495</v>
      </c>
      <c r="C18" s="6" t="n">
        <v>116</v>
      </c>
    </row>
    <row r="19" spans="1:3">
      <c r="A19" s="4" t="s">
        <v>610</v>
      </c>
      <c r="B19" s="6" t="n">
        <v>188785</v>
      </c>
      <c r="C19" s="6" t="n">
        <v>-30</v>
      </c>
    </row>
    <row r="20" spans="1:3">
      <c r="A20" s="4" t="s">
        <v>611</v>
      </c>
      <c r="B20" s="6" t="n">
        <v>314710</v>
      </c>
      <c r="C20" s="6" t="n">
        <v>87</v>
      </c>
    </row>
    <row r="21" spans="1:3">
      <c r="A21" s="4" t="s">
        <v>612</v>
      </c>
      <c r="B21" s="5" t="n">
        <v>190330</v>
      </c>
      <c r="C21" s="6" t="n">
        <v>22</v>
      </c>
    </row>
    <row r="22" spans="1:3">
      <c r="A22" s="4" t="s">
        <v>616</v>
      </c>
    </row>
    <row r="23" spans="1:3">
      <c r="A23" s="4" t="s">
        <v>249</v>
      </c>
      <c r="C23" s="6" t="n">
        <v>4928</v>
      </c>
    </row>
    <row r="24" spans="1:3">
      <c r="A24" s="4" t="s">
        <v>610</v>
      </c>
      <c r="C24" s="6" t="n">
        <v>-3083</v>
      </c>
    </row>
    <row r="25" spans="1:3">
      <c r="A25" s="4" t="s">
        <v>611</v>
      </c>
      <c r="C25" s="6" t="n">
        <v>1845</v>
      </c>
    </row>
    <row r="26" spans="1:3">
      <c r="A26" s="4" t="s">
        <v>612</v>
      </c>
      <c r="C26" s="6" t="n">
        <v>87</v>
      </c>
    </row>
    <row r="27" spans="1:3">
      <c r="A27" s="4" t="s">
        <v>617</v>
      </c>
    </row>
    <row r="28" spans="1:3">
      <c r="A28" s="4" t="s">
        <v>249</v>
      </c>
      <c r="C28" s="6" t="n">
        <v>641</v>
      </c>
    </row>
    <row r="29" spans="1:3">
      <c r="A29" s="4" t="s">
        <v>610</v>
      </c>
      <c r="C29" s="6" t="n">
        <v>-106</v>
      </c>
    </row>
    <row r="30" spans="1:3">
      <c r="A30" s="4" t="s">
        <v>611</v>
      </c>
      <c r="C30" s="6" t="n">
        <v>536</v>
      </c>
    </row>
    <row r="31" spans="1:3">
      <c r="A31" s="4" t="s">
        <v>612</v>
      </c>
      <c r="C31" s="5" t="n">
        <v>1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618</v>
      </c>
      <c r="B1" s="2" t="s">
        <v>1</v>
      </c>
    </row>
    <row r="2" spans="1:2">
      <c r="B2" s="2" t="s">
        <v>619</v>
      </c>
    </row>
    <row r="3" spans="1:2">
      <c r="A3" s="3" t="s">
        <v>620</v>
      </c>
    </row>
    <row r="4" spans="1:2">
      <c r="A4" s="4" t="s">
        <v>621</v>
      </c>
      <c r="B4" s="6"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J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0"/>
    <col customWidth="1" max="12" min="12" width="20"/>
    <col customWidth="1" max="13" min="13" width="21"/>
    <col customWidth="1" max="14" min="14" width="21"/>
    <col customWidth="1" max="15" min="15" width="80"/>
    <col customWidth="1" max="16" min="16" width="80"/>
    <col customWidth="1" max="17" min="17" width="80"/>
    <col customWidth="1" max="18" min="18" width="21"/>
    <col customWidth="1" max="19" min="19" width="21"/>
    <col customWidth="1" max="20" min="20" width="80"/>
    <col customWidth="1" max="21" min="21" width="80"/>
    <col customWidth="1" max="22" min="22" width="8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0"/>
    <col customWidth="1" max="35" min="35" width="21"/>
    <col customWidth="1" max="36" min="36" width="21"/>
  </cols>
  <sheetData>
    <row r="1" spans="1:36">
      <c r="A1" s="1" t="s">
        <v>622</v>
      </c>
      <c r="B1" s="2" t="s">
        <v>623</v>
      </c>
      <c r="C1" s="2" t="s">
        <v>624</v>
      </c>
      <c r="D1" s="2" t="s">
        <v>625</v>
      </c>
      <c r="E1" s="2" t="s">
        <v>626</v>
      </c>
      <c r="F1" s="2" t="s">
        <v>627</v>
      </c>
      <c r="G1" s="2" t="s">
        <v>628</v>
      </c>
      <c r="H1" s="2" t="s">
        <v>629</v>
      </c>
      <c r="I1" s="2" t="s">
        <v>630</v>
      </c>
      <c r="J1" s="2" t="s">
        <v>631</v>
      </c>
      <c r="K1" s="2" t="s">
        <v>632</v>
      </c>
      <c r="L1" s="2" t="s">
        <v>633</v>
      </c>
      <c r="M1" s="2" t="s">
        <v>634</v>
      </c>
      <c r="N1" s="2" t="s">
        <v>635</v>
      </c>
      <c r="O1" s="2" t="s">
        <v>636</v>
      </c>
      <c r="P1" s="2" t="s">
        <v>637</v>
      </c>
      <c r="Q1" s="2" t="s">
        <v>638</v>
      </c>
      <c r="R1" s="2" t="s">
        <v>639</v>
      </c>
      <c r="S1" s="2" t="s">
        <v>640</v>
      </c>
      <c r="T1" s="2" t="s">
        <v>641</v>
      </c>
      <c r="U1" s="2" t="s">
        <v>642</v>
      </c>
      <c r="V1" s="2" t="s">
        <v>643</v>
      </c>
      <c r="W1" s="2" t="s">
        <v>643</v>
      </c>
      <c r="X1" s="2" t="s">
        <v>644</v>
      </c>
      <c r="Y1" s="2" t="s">
        <v>645</v>
      </c>
      <c r="Z1" s="2" t="s">
        <v>646</v>
      </c>
      <c r="AA1" s="2" t="s">
        <v>647</v>
      </c>
      <c r="AB1" s="2" t="s">
        <v>648</v>
      </c>
      <c r="AC1" s="2" t="s">
        <v>649</v>
      </c>
      <c r="AD1" s="2" t="s">
        <v>650</v>
      </c>
      <c r="AE1" s="2" t="s">
        <v>651</v>
      </c>
      <c r="AF1" s="2" t="s">
        <v>640</v>
      </c>
      <c r="AG1" s="2" t="s">
        <v>652</v>
      </c>
      <c r="AH1" s="2" t="s">
        <v>653</v>
      </c>
      <c r="AI1" s="2" t="s">
        <v>654</v>
      </c>
      <c r="AJ1" s="2" t="s">
        <v>655</v>
      </c>
    </row>
    <row r="2" spans="1:36">
      <c r="A2" s="3" t="s">
        <v>656</v>
      </c>
    </row>
    <row r="3" spans="1:36">
      <c r="A3" s="4" t="s">
        <v>657</v>
      </c>
      <c r="AA3" s="5" t="n">
        <v>5800000</v>
      </c>
    </row>
    <row r="4" spans="1:36">
      <c r="A4" s="4" t="s">
        <v>658</v>
      </c>
      <c r="Y4" s="5" t="n">
        <v>4360000</v>
      </c>
      <c r="AA4" s="6" t="n">
        <v>32450867</v>
      </c>
      <c r="AC4" s="5" t="n">
        <v>22252150</v>
      </c>
      <c r="AH4" s="5" t="n">
        <v>3500000</v>
      </c>
    </row>
    <row r="5" spans="1:36">
      <c r="A5" s="4" t="s">
        <v>659</v>
      </c>
      <c r="AA5" s="6" t="n">
        <v>5800000</v>
      </c>
    </row>
    <row r="6" spans="1:36">
      <c r="A6" s="4" t="s">
        <v>660</v>
      </c>
      <c r="U6" s="4" t="s">
        <v>661</v>
      </c>
    </row>
    <row r="7" spans="1:36">
      <c r="A7" s="4" t="s">
        <v>662</v>
      </c>
      <c r="O7" s="4" t="s">
        <v>663</v>
      </c>
      <c r="P7" s="4" t="s">
        <v>664</v>
      </c>
    </row>
    <row r="8" spans="1:36">
      <c r="A8" s="4" t="s">
        <v>665</v>
      </c>
      <c r="I8" s="5" t="n">
        <v>36300</v>
      </c>
      <c r="AA8" s="6" t="n">
        <v>1221000</v>
      </c>
    </row>
    <row r="9" spans="1:36">
      <c r="A9" s="4" t="s">
        <v>666</v>
      </c>
      <c r="AA9" s="4" t="s">
        <v>52</v>
      </c>
      <c r="AC9" s="5" t="n">
        <v>23242642</v>
      </c>
    </row>
    <row r="10" spans="1:36">
      <c r="A10" s="4" t="s">
        <v>667</v>
      </c>
      <c r="AD10" s="5" t="n">
        <v>1780000</v>
      </c>
    </row>
    <row r="11" spans="1:36">
      <c r="A11" s="4" t="s">
        <v>668</v>
      </c>
      <c r="R11" s="5" t="n">
        <v>7270000</v>
      </c>
    </row>
    <row r="12" spans="1:36">
      <c r="A12" s="4" t="s">
        <v>669</v>
      </c>
      <c r="O12" s="4" t="s">
        <v>670</v>
      </c>
    </row>
    <row r="13" spans="1:36">
      <c r="A13" s="4" t="s">
        <v>671</v>
      </c>
    </row>
    <row r="14" spans="1:36">
      <c r="A14" s="3" t="s">
        <v>656</v>
      </c>
    </row>
    <row r="15" spans="1:36">
      <c r="A15" s="4" t="s">
        <v>672</v>
      </c>
      <c r="AB15" s="11" t="n">
        <v>39596250</v>
      </c>
    </row>
    <row r="16" spans="1:36">
      <c r="A16" s="4" t="s">
        <v>673</v>
      </c>
      <c r="AE16" s="11" t="n">
        <v>12210000</v>
      </c>
    </row>
    <row r="17" spans="1:36">
      <c r="A17" s="4" t="s">
        <v>674</v>
      </c>
      <c r="AF17" s="11" t="n">
        <v>50000000</v>
      </c>
    </row>
    <row r="18" spans="1:36">
      <c r="A18" s="4" t="s">
        <v>675</v>
      </c>
      <c r="AG18" s="11" t="n">
        <v>50000000</v>
      </c>
    </row>
    <row r="19" spans="1:36">
      <c r="A19" s="4" t="s">
        <v>377</v>
      </c>
    </row>
    <row r="20" spans="1:36">
      <c r="A20" s="3" t="s">
        <v>656</v>
      </c>
    </row>
    <row r="21" spans="1:36">
      <c r="A21" s="4" t="s">
        <v>676</v>
      </c>
      <c r="AA21" s="5" t="n">
        <v>8220000</v>
      </c>
    </row>
    <row r="22" spans="1:36">
      <c r="A22" s="4" t="s">
        <v>677</v>
      </c>
    </row>
    <row r="23" spans="1:36">
      <c r="A23" s="3" t="s">
        <v>656</v>
      </c>
    </row>
    <row r="24" spans="1:36">
      <c r="A24" s="4" t="s">
        <v>678</v>
      </c>
      <c r="AB24" s="11" t="n">
        <v>56323403</v>
      </c>
    </row>
    <row r="25" spans="1:36">
      <c r="A25" s="4" t="s">
        <v>679</v>
      </c>
    </row>
    <row r="26" spans="1:36">
      <c r="A26" s="3" t="s">
        <v>656</v>
      </c>
    </row>
    <row r="27" spans="1:36">
      <c r="A27" s="4" t="s">
        <v>680</v>
      </c>
      <c r="X27" s="11" t="n">
        <v>2130000</v>
      </c>
    </row>
    <row r="28" spans="1:36">
      <c r="A28" s="4" t="s">
        <v>681</v>
      </c>
    </row>
    <row r="29" spans="1:36">
      <c r="A29" s="3" t="s">
        <v>656</v>
      </c>
    </row>
    <row r="30" spans="1:36">
      <c r="A30" s="4" t="s">
        <v>665</v>
      </c>
      <c r="W30" s="5" t="n">
        <v>13900000</v>
      </c>
    </row>
    <row r="31" spans="1:36">
      <c r="A31" s="4" t="s">
        <v>682</v>
      </c>
      <c r="M31" s="5" t="n">
        <v>508780</v>
      </c>
    </row>
    <row r="32" spans="1:36">
      <c r="A32" s="4" t="s">
        <v>683</v>
      </c>
      <c r="M32" s="5" t="n">
        <v>585098</v>
      </c>
    </row>
    <row r="33" spans="1:36">
      <c r="A33" s="4" t="s">
        <v>684</v>
      </c>
      <c r="L33" s="11" t="n">
        <v>26900000</v>
      </c>
    </row>
    <row r="34" spans="1:36">
      <c r="A34" s="4" t="s">
        <v>685</v>
      </c>
    </row>
    <row r="35" spans="1:36">
      <c r="A35" s="3" t="s">
        <v>656</v>
      </c>
    </row>
    <row r="36" spans="1:36">
      <c r="A36" s="4" t="s">
        <v>660</v>
      </c>
      <c r="B36" s="4" t="s">
        <v>686</v>
      </c>
    </row>
    <row r="37" spans="1:36">
      <c r="A37" s="4" t="s">
        <v>687</v>
      </c>
    </row>
    <row r="38" spans="1:36">
      <c r="A38" s="3" t="s">
        <v>656</v>
      </c>
    </row>
    <row r="39" spans="1:36">
      <c r="A39" s="4" t="s">
        <v>688</v>
      </c>
      <c r="N39" s="11" t="n">
        <v>3500000</v>
      </c>
    </row>
    <row r="40" spans="1:36">
      <c r="A40" s="4" t="s">
        <v>689</v>
      </c>
      <c r="N40" s="11" t="n">
        <v>402500</v>
      </c>
    </row>
    <row r="41" spans="1:36">
      <c r="A41" s="4" t="s">
        <v>690</v>
      </c>
      <c r="K41" s="5" t="n">
        <v>3920000</v>
      </c>
    </row>
    <row r="42" spans="1:36">
      <c r="A42" s="4" t="s">
        <v>691</v>
      </c>
    </row>
    <row r="43" spans="1:36">
      <c r="A43" s="3" t="s">
        <v>656</v>
      </c>
    </row>
    <row r="44" spans="1:36">
      <c r="A44" s="4" t="s">
        <v>662</v>
      </c>
      <c r="V44" s="4" t="s">
        <v>692</v>
      </c>
    </row>
    <row r="45" spans="1:36">
      <c r="A45" s="4" t="s">
        <v>693</v>
      </c>
    </row>
    <row r="46" spans="1:36">
      <c r="A46" s="3" t="s">
        <v>656</v>
      </c>
    </row>
    <row r="47" spans="1:36">
      <c r="A47" s="4" t="s">
        <v>658</v>
      </c>
      <c r="Y47" s="6" t="n">
        <v>30000000</v>
      </c>
    </row>
    <row r="48" spans="1:36">
      <c r="A48" s="4" t="s">
        <v>694</v>
      </c>
    </row>
    <row r="49" spans="1:36">
      <c r="A49" s="3" t="s">
        <v>656</v>
      </c>
    </row>
    <row r="50" spans="1:36">
      <c r="A50" s="4" t="s">
        <v>658</v>
      </c>
      <c r="V50" s="5" t="n">
        <v>2500000</v>
      </c>
      <c r="W50" s="5" t="n">
        <v>2500000</v>
      </c>
      <c r="Y50" s="6" t="n">
        <v>30000000</v>
      </c>
      <c r="AH50" s="5" t="n">
        <v>2290000</v>
      </c>
    </row>
    <row r="51" spans="1:36">
      <c r="A51" s="4" t="s">
        <v>695</v>
      </c>
    </row>
    <row r="52" spans="1:36">
      <c r="A52" s="3" t="s">
        <v>656</v>
      </c>
    </row>
    <row r="53" spans="1:36">
      <c r="A53" s="4" t="s">
        <v>696</v>
      </c>
      <c r="G53" s="4" t="s">
        <v>697</v>
      </c>
      <c r="H53" s="4" t="s">
        <v>697</v>
      </c>
      <c r="T53" s="4" t="s">
        <v>698</v>
      </c>
    </row>
    <row r="54" spans="1:36">
      <c r="A54" s="4" t="s">
        <v>662</v>
      </c>
      <c r="Q54" s="4" t="s">
        <v>699</v>
      </c>
    </row>
    <row r="55" spans="1:36">
      <c r="A55" s="4" t="s">
        <v>666</v>
      </c>
      <c r="G55" s="5" t="n">
        <v>5810000</v>
      </c>
    </row>
    <row r="56" spans="1:36">
      <c r="A56" s="4" t="s">
        <v>700</v>
      </c>
      <c r="G56" s="5" t="n">
        <v>11950000</v>
      </c>
    </row>
    <row r="57" spans="1:36">
      <c r="A57" s="4" t="s">
        <v>701</v>
      </c>
    </row>
    <row r="58" spans="1:36">
      <c r="A58" s="3" t="s">
        <v>656</v>
      </c>
    </row>
    <row r="59" spans="1:36">
      <c r="A59" s="4" t="s">
        <v>702</v>
      </c>
      <c r="H59" s="11" t="n">
        <v>40000000</v>
      </c>
    </row>
    <row r="60" spans="1:36">
      <c r="A60" s="4" t="s">
        <v>703</v>
      </c>
    </row>
    <row r="61" spans="1:36">
      <c r="A61" s="3" t="s">
        <v>656</v>
      </c>
    </row>
    <row r="62" spans="1:36">
      <c r="A62" s="4" t="s">
        <v>704</v>
      </c>
      <c r="R62" s="5" t="n">
        <v>12350000</v>
      </c>
    </row>
    <row r="63" spans="1:36">
      <c r="A63" s="4" t="s">
        <v>705</v>
      </c>
      <c r="C63" s="5" t="n">
        <v>9300000</v>
      </c>
    </row>
    <row r="64" spans="1:36">
      <c r="A64" s="4" t="s">
        <v>706</v>
      </c>
      <c r="C64" s="5" t="n">
        <v>3050000</v>
      </c>
    </row>
    <row r="65" spans="1:36">
      <c r="A65" s="4" t="s">
        <v>707</v>
      </c>
    </row>
    <row r="66" spans="1:36">
      <c r="A66" s="3" t="s">
        <v>656</v>
      </c>
    </row>
    <row r="67" spans="1:36">
      <c r="A67" s="4" t="s">
        <v>708</v>
      </c>
      <c r="S67" s="11" t="n">
        <v>84970959</v>
      </c>
    </row>
    <row r="68" spans="1:36">
      <c r="A68" s="4" t="s">
        <v>709</v>
      </c>
      <c r="D68" s="11" t="n">
        <v>63975910</v>
      </c>
    </row>
    <row r="69" spans="1:36">
      <c r="A69" s="4" t="s">
        <v>710</v>
      </c>
      <c r="D69" s="11" t="n">
        <v>20994048</v>
      </c>
    </row>
    <row r="70" spans="1:36">
      <c r="A70" s="4" t="s">
        <v>711</v>
      </c>
    </row>
    <row r="71" spans="1:36">
      <c r="A71" s="3" t="s">
        <v>656</v>
      </c>
    </row>
    <row r="72" spans="1:36">
      <c r="A72" s="4" t="s">
        <v>712</v>
      </c>
      <c r="AI72" s="5" t="n">
        <v>508780</v>
      </c>
    </row>
    <row r="73" spans="1:36">
      <c r="A73" s="4" t="s">
        <v>666</v>
      </c>
      <c r="E73" s="5" t="n">
        <v>585098</v>
      </c>
    </row>
    <row r="74" spans="1:36">
      <c r="A74" s="4" t="s">
        <v>713</v>
      </c>
    </row>
    <row r="75" spans="1:36">
      <c r="A75" s="3" t="s">
        <v>656</v>
      </c>
    </row>
    <row r="76" spans="1:36">
      <c r="A76" s="4" t="s">
        <v>714</v>
      </c>
      <c r="AJ76" s="11" t="n">
        <v>3500000</v>
      </c>
    </row>
    <row r="77" spans="1:36">
      <c r="A77" s="4" t="s">
        <v>715</v>
      </c>
      <c r="F77" s="11" t="n">
        <v>3500000</v>
      </c>
    </row>
    <row r="78" spans="1:36">
      <c r="A78" s="4" t="s">
        <v>702</v>
      </c>
      <c r="F78" s="11" t="n">
        <v>402500</v>
      </c>
    </row>
    <row r="79" spans="1:36">
      <c r="A79" s="4" t="s">
        <v>716</v>
      </c>
    </row>
    <row r="80" spans="1:36">
      <c r="A80" s="3" t="s">
        <v>656</v>
      </c>
    </row>
    <row r="81" spans="1:36">
      <c r="A81" s="4" t="s">
        <v>665</v>
      </c>
      <c r="Y81" s="5" t="n">
        <v>27932300</v>
      </c>
    </row>
    <row r="82" spans="1:36">
      <c r="A82" s="4" t="s">
        <v>717</v>
      </c>
    </row>
    <row r="83" spans="1:36">
      <c r="A83" s="3" t="s">
        <v>656</v>
      </c>
    </row>
    <row r="84" spans="1:36">
      <c r="A84" s="4" t="s">
        <v>680</v>
      </c>
      <c r="J84" s="11" t="n">
        <v>24835790</v>
      </c>
      <c r="Z84" s="11" t="n">
        <v>405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8</v>
      </c>
      <c r="B1" s="2" t="s">
        <v>501</v>
      </c>
      <c r="C1" s="2" t="s">
        <v>502</v>
      </c>
      <c r="D1" s="2" t="s">
        <v>504</v>
      </c>
      <c r="E1" s="2" t="s">
        <v>507</v>
      </c>
      <c r="F1" s="2" t="s">
        <v>503</v>
      </c>
      <c r="G1" s="2" t="s">
        <v>511</v>
      </c>
      <c r="H1" s="2" t="s">
        <v>2</v>
      </c>
      <c r="I1" s="2" t="s">
        <v>510</v>
      </c>
      <c r="J1" s="2" t="s">
        <v>41</v>
      </c>
      <c r="K1" s="2" t="s">
        <v>506</v>
      </c>
    </row>
    <row r="2" spans="1:11">
      <c r="A2" s="3" t="s">
        <v>719</v>
      </c>
    </row>
    <row r="3" spans="1:11">
      <c r="A3" s="4" t="s">
        <v>79</v>
      </c>
      <c r="H3" s="7" t="n">
        <v>0.001</v>
      </c>
      <c r="I3" s="7" t="n">
        <v>0.001</v>
      </c>
      <c r="J3" s="7" t="n">
        <v>0.001</v>
      </c>
      <c r="K3" s="7" t="n">
        <v>0.001</v>
      </c>
    </row>
    <row r="4" spans="1:11">
      <c r="A4" s="4" t="s">
        <v>514</v>
      </c>
      <c r="D4" s="6" t="n">
        <v>30000</v>
      </c>
      <c r="E4" s="6" t="n">
        <v>500000</v>
      </c>
    </row>
    <row r="5" spans="1:11">
      <c r="A5" s="4" t="s">
        <v>515</v>
      </c>
      <c r="G5" s="8" t="n">
        <v>5.2</v>
      </c>
      <c r="K5" s="8" t="n">
        <v>3.1</v>
      </c>
    </row>
    <row r="6" spans="1:11">
      <c r="A6" s="4" t="s">
        <v>720</v>
      </c>
    </row>
    <row r="7" spans="1:11">
      <c r="A7" s="3" t="s">
        <v>719</v>
      </c>
    </row>
    <row r="8" spans="1:11">
      <c r="A8" s="4" t="s">
        <v>79</v>
      </c>
      <c r="C8" s="7" t="n">
        <v>0.001</v>
      </c>
      <c r="F8" s="7" t="n">
        <v>0.001</v>
      </c>
    </row>
    <row r="9" spans="1:11">
      <c r="A9" s="4" t="s">
        <v>534</v>
      </c>
      <c r="C9" s="6" t="n">
        <v>1200000</v>
      </c>
      <c r="F9" s="6" t="n">
        <v>1200000</v>
      </c>
    </row>
    <row r="10" spans="1:11">
      <c r="A10" s="4" t="s">
        <v>535</v>
      </c>
      <c r="C10" s="5" t="n">
        <v>9600000</v>
      </c>
      <c r="F10" s="5" t="n">
        <v>9600000</v>
      </c>
    </row>
    <row r="11" spans="1:11">
      <c r="A11" s="4" t="s">
        <v>514</v>
      </c>
      <c r="B11" s="6" t="n">
        <v>600000</v>
      </c>
      <c r="C11" s="6" t="n">
        <v>600000</v>
      </c>
    </row>
    <row r="12" spans="1:11">
      <c r="A12" s="4" t="s">
        <v>515</v>
      </c>
      <c r="F12"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721</v>
      </c>
      <c r="B1" s="2" t="s">
        <v>351</v>
      </c>
    </row>
    <row r="2" spans="1:7">
      <c r="B2" s="2" t="s">
        <v>512</v>
      </c>
      <c r="C2" s="2" t="s">
        <v>511</v>
      </c>
      <c r="D2" s="2" t="s">
        <v>2</v>
      </c>
      <c r="E2" s="2" t="s">
        <v>510</v>
      </c>
      <c r="F2" s="2" t="s">
        <v>41</v>
      </c>
      <c r="G2" s="2" t="s">
        <v>506</v>
      </c>
    </row>
    <row r="3" spans="1:7">
      <c r="A3" s="3" t="s">
        <v>722</v>
      </c>
    </row>
    <row r="4" spans="1:7">
      <c r="A4" s="4" t="s">
        <v>79</v>
      </c>
      <c r="D4" s="7" t="n">
        <v>0.001</v>
      </c>
      <c r="E4" s="7" t="n">
        <v>0.001</v>
      </c>
      <c r="F4" s="7" t="n">
        <v>0.001</v>
      </c>
      <c r="G4" s="7" t="n">
        <v>0.001</v>
      </c>
    </row>
    <row r="5" spans="1:7">
      <c r="A5" s="4" t="s">
        <v>723</v>
      </c>
      <c r="D5" s="4" t="s">
        <v>568</v>
      </c>
    </row>
    <row r="6" spans="1:7">
      <c r="A6" s="4" t="s">
        <v>724</v>
      </c>
      <c r="C6" s="8" t="n">
        <v>5.2</v>
      </c>
      <c r="G6" s="8" t="n">
        <v>3.1</v>
      </c>
    </row>
    <row r="7" spans="1:7">
      <c r="A7" s="4" t="s">
        <v>725</v>
      </c>
    </row>
    <row r="8" spans="1:7">
      <c r="A8" s="3" t="s">
        <v>722</v>
      </c>
    </row>
    <row r="9" spans="1:7">
      <c r="A9" s="4" t="s">
        <v>79</v>
      </c>
      <c r="B9" s="7" t="n">
        <v>0.001</v>
      </c>
    </row>
    <row r="10" spans="1:7">
      <c r="A10" s="4" t="s">
        <v>726</v>
      </c>
      <c r="B10" s="5" t="n">
        <v>15000000</v>
      </c>
    </row>
    <row r="11" spans="1:7">
      <c r="A11" s="4" t="s">
        <v>723</v>
      </c>
      <c r="B11" s="4" t="s">
        <v>727</v>
      </c>
    </row>
    <row r="12" spans="1:7">
      <c r="A12" s="4" t="s">
        <v>724</v>
      </c>
      <c r="B12" s="5" t="n">
        <v>3</v>
      </c>
    </row>
    <row r="13" spans="1:7">
      <c r="A13" s="4" t="s">
        <v>728</v>
      </c>
    </row>
    <row r="14" spans="1:7">
      <c r="A14" s="3" t="s">
        <v>722</v>
      </c>
    </row>
    <row r="15" spans="1:7">
      <c r="A15" s="4" t="s">
        <v>726</v>
      </c>
      <c r="B15" s="5" t="n">
        <v>1000000</v>
      </c>
    </row>
    <row r="16" spans="1:7">
      <c r="A16" s="4" t="s">
        <v>729</v>
      </c>
      <c r="B16" s="6" t="n">
        <v>2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1</v>
      </c>
    </row>
    <row r="3" spans="1:3">
      <c r="A3" s="3" t="s">
        <v>143</v>
      </c>
    </row>
    <row r="4" spans="1:3">
      <c r="A4" s="4" t="s">
        <v>134</v>
      </c>
      <c r="B4" s="5" t="n">
        <v>-169997054</v>
      </c>
      <c r="C4" s="5" t="n">
        <v>-102583700</v>
      </c>
    </row>
    <row r="5" spans="1:3">
      <c r="A5" s="3" t="s">
        <v>144</v>
      </c>
    </row>
    <row r="6" spans="1:3">
      <c r="A6" s="4" t="s">
        <v>145</v>
      </c>
      <c r="B6" s="4" t="s">
        <v>52</v>
      </c>
      <c r="C6" s="4" t="s">
        <v>52</v>
      </c>
    </row>
    <row r="7" spans="1:3">
      <c r="A7" s="4" t="s">
        <v>146</v>
      </c>
      <c r="B7" s="4" t="s">
        <v>52</v>
      </c>
      <c r="C7" s="6" t="n">
        <v>674277</v>
      </c>
    </row>
    <row r="8" spans="1:3">
      <c r="A8" s="4" t="s">
        <v>147</v>
      </c>
      <c r="C8" s="6" t="n">
        <v>3566442</v>
      </c>
    </row>
    <row r="9" spans="1:3">
      <c r="A9" s="4" t="s">
        <v>148</v>
      </c>
      <c r="B9" s="6" t="n">
        <v>16314293</v>
      </c>
      <c r="C9" s="6" t="n">
        <v>5583194</v>
      </c>
    </row>
    <row r="10" spans="1:3">
      <c r="A10" s="4" t="s">
        <v>149</v>
      </c>
      <c r="B10" s="6" t="n">
        <v>2464364</v>
      </c>
      <c r="C10" s="6" t="n">
        <v>1868900</v>
      </c>
    </row>
    <row r="11" spans="1:3">
      <c r="A11" s="4" t="s">
        <v>150</v>
      </c>
      <c r="B11" s="6" t="n">
        <v>178296747</v>
      </c>
      <c r="C11" s="6" t="n">
        <v>89685890</v>
      </c>
    </row>
    <row r="12" spans="1:3">
      <c r="A12" s="4" t="s">
        <v>151</v>
      </c>
      <c r="B12" s="4" t="s">
        <v>52</v>
      </c>
    </row>
    <row r="13" spans="1:3">
      <c r="A13" s="3" t="s">
        <v>152</v>
      </c>
    </row>
    <row r="14" spans="1:3">
      <c r="A14" s="4" t="s">
        <v>153</v>
      </c>
      <c r="B14" s="6" t="n">
        <v>-17082886</v>
      </c>
      <c r="C14" s="6" t="n">
        <v>9830357</v>
      </c>
    </row>
    <row r="15" spans="1:3">
      <c r="A15" s="4" t="s">
        <v>154</v>
      </c>
      <c r="B15" s="6" t="n">
        <v>-12939323</v>
      </c>
      <c r="C15" s="6" t="n">
        <v>8292292</v>
      </c>
    </row>
    <row r="16" spans="1:3">
      <c r="A16" s="4" t="s">
        <v>47</v>
      </c>
      <c r="B16" s="6" t="n">
        <v>2805215</v>
      </c>
      <c r="C16" s="6" t="n">
        <v>-56622590</v>
      </c>
    </row>
    <row r="17" spans="1:3">
      <c r="A17" s="4" t="s">
        <v>46</v>
      </c>
      <c r="B17" s="6" t="n">
        <v>-4246665</v>
      </c>
      <c r="C17" s="6" t="n">
        <v>-943933</v>
      </c>
    </row>
    <row r="18" spans="1:3">
      <c r="A18" s="4" t="s">
        <v>57</v>
      </c>
      <c r="B18" s="6" t="n">
        <v>-223416</v>
      </c>
      <c r="C18" s="6" t="n">
        <v>-5220700</v>
      </c>
    </row>
    <row r="19" spans="1:3">
      <c r="A19" s="4" t="s">
        <v>58</v>
      </c>
      <c r="B19" s="6" t="n">
        <v>-779504</v>
      </c>
      <c r="C19" s="6" t="n">
        <v>72460913</v>
      </c>
    </row>
    <row r="20" spans="1:3">
      <c r="A20" s="4" t="s">
        <v>59</v>
      </c>
      <c r="B20" s="4" t="s">
        <v>52</v>
      </c>
      <c r="C20" s="6" t="n">
        <v>-3590084</v>
      </c>
    </row>
    <row r="21" spans="1:3">
      <c r="A21" s="4" t="s">
        <v>60</v>
      </c>
      <c r="B21" s="6" t="n">
        <v>504091</v>
      </c>
      <c r="C21" s="6" t="n">
        <v>655242</v>
      </c>
    </row>
    <row r="22" spans="1:3">
      <c r="A22" s="4" t="s">
        <v>155</v>
      </c>
      <c r="B22" s="6" t="n">
        <v>-4880137</v>
      </c>
      <c r="C22" s="6" t="n">
        <v>23656500</v>
      </c>
    </row>
    <row r="23" spans="1:3">
      <c r="A23" s="3" t="s">
        <v>156</v>
      </c>
    </row>
    <row r="24" spans="1:3">
      <c r="A24" s="4" t="s">
        <v>157</v>
      </c>
      <c r="B24" s="4" t="s">
        <v>52</v>
      </c>
      <c r="C24" s="4" t="s">
        <v>52</v>
      </c>
    </row>
    <row r="25" spans="1:3">
      <c r="A25" s="4" t="s">
        <v>158</v>
      </c>
      <c r="B25" s="4" t="s">
        <v>52</v>
      </c>
      <c r="C25" s="4" t="s">
        <v>52</v>
      </c>
    </row>
    <row r="26" spans="1:3">
      <c r="A26" s="4" t="s">
        <v>159</v>
      </c>
      <c r="B26" s="4" t="s">
        <v>52</v>
      </c>
      <c r="C26" s="4" t="s">
        <v>52</v>
      </c>
    </row>
    <row r="27" spans="1:3">
      <c r="A27" s="4" t="s">
        <v>160</v>
      </c>
      <c r="B27" s="4" t="s">
        <v>52</v>
      </c>
      <c r="C27" s="4" t="s">
        <v>52</v>
      </c>
    </row>
    <row r="28" spans="1:3">
      <c r="A28" s="4" t="s">
        <v>161</v>
      </c>
      <c r="B28" s="4" t="s">
        <v>52</v>
      </c>
      <c r="C28" s="4" t="s">
        <v>52</v>
      </c>
    </row>
    <row r="29" spans="1:3">
      <c r="A29" s="3" t="s">
        <v>162</v>
      </c>
    </row>
    <row r="30" spans="1:3">
      <c r="A30" s="4" t="s">
        <v>163</v>
      </c>
      <c r="B30" s="6" t="n">
        <v>155970</v>
      </c>
      <c r="C30" s="6" t="n">
        <v>3337340</v>
      </c>
    </row>
    <row r="31" spans="1:3">
      <c r="A31" s="4" t="s">
        <v>164</v>
      </c>
      <c r="B31" s="4" t="s">
        <v>52</v>
      </c>
      <c r="C31" s="4" t="s">
        <v>52</v>
      </c>
    </row>
    <row r="32" spans="1:3">
      <c r="A32" s="4" t="s">
        <v>165</v>
      </c>
      <c r="B32" s="4" t="s">
        <v>52</v>
      </c>
      <c r="C32" s="4" t="s">
        <v>52</v>
      </c>
    </row>
    <row r="33" spans="1:3">
      <c r="A33" s="4" t="s">
        <v>166</v>
      </c>
      <c r="B33" s="4" t="s">
        <v>52</v>
      </c>
      <c r="C33" s="4" t="s">
        <v>52</v>
      </c>
    </row>
    <row r="34" spans="1:3">
      <c r="A34" s="4" t="s">
        <v>167</v>
      </c>
      <c r="B34" s="4" t="s">
        <v>52</v>
      </c>
      <c r="C34" s="6" t="n">
        <v>-23242642</v>
      </c>
    </row>
    <row r="35" spans="1:3">
      <c r="A35" s="4" t="s">
        <v>168</v>
      </c>
      <c r="B35" s="4" t="s">
        <v>52</v>
      </c>
      <c r="C35" s="4" t="s">
        <v>52</v>
      </c>
    </row>
    <row r="36" spans="1:3">
      <c r="A36" s="4" t="s">
        <v>169</v>
      </c>
      <c r="B36" s="4" t="s">
        <v>52</v>
      </c>
      <c r="C36" s="4" t="s">
        <v>52</v>
      </c>
    </row>
    <row r="37" spans="1:3">
      <c r="A37" s="4" t="s">
        <v>170</v>
      </c>
      <c r="B37" s="6" t="n">
        <v>155970</v>
      </c>
      <c r="C37" s="6" t="n">
        <v>-19905302</v>
      </c>
    </row>
    <row r="38" spans="1:3">
      <c r="A38" s="4" t="s">
        <v>171</v>
      </c>
      <c r="B38" s="6" t="n">
        <v>390494</v>
      </c>
      <c r="C38" s="6" t="n">
        <v>-308025</v>
      </c>
    </row>
    <row r="39" spans="1:3">
      <c r="A39" s="4" t="s">
        <v>172</v>
      </c>
      <c r="B39" s="6" t="n">
        <v>-4333673</v>
      </c>
      <c r="C39" s="6" t="n">
        <v>3443173</v>
      </c>
    </row>
    <row r="40" spans="1:3">
      <c r="A40" s="4" t="s">
        <v>173</v>
      </c>
      <c r="B40" s="6" t="n">
        <v>4586757</v>
      </c>
      <c r="C40" s="6" t="n">
        <v>1143585</v>
      </c>
    </row>
    <row r="41" spans="1:3">
      <c r="A41" s="4" t="s">
        <v>174</v>
      </c>
      <c r="B41" s="6" t="n">
        <v>253804</v>
      </c>
      <c r="C41" s="6" t="n">
        <v>4586757</v>
      </c>
    </row>
    <row r="42" spans="1:3">
      <c r="A42" s="3" t="s">
        <v>175</v>
      </c>
    </row>
    <row r="43" spans="1:3">
      <c r="A43" s="4" t="s">
        <v>176</v>
      </c>
      <c r="B43" s="4" t="s">
        <v>52</v>
      </c>
      <c r="C43" s="6" t="n">
        <v>796178</v>
      </c>
    </row>
    <row r="44" spans="1:3">
      <c r="A44" s="4" t="s">
        <v>177</v>
      </c>
      <c r="B44" s="4" t="s">
        <v>52</v>
      </c>
      <c r="C44" s="6" t="n">
        <v>266120</v>
      </c>
    </row>
    <row r="45" spans="1:3">
      <c r="A45" s="3" t="s">
        <v>178</v>
      </c>
    </row>
    <row r="46" spans="1:3">
      <c r="A46" s="4" t="s">
        <v>179</v>
      </c>
      <c r="B46" s="4" t="s">
        <v>52</v>
      </c>
      <c r="C46" s="4" t="s">
        <v>52</v>
      </c>
    </row>
    <row r="47" spans="1:3">
      <c r="A47" s="4" t="s">
        <v>180</v>
      </c>
      <c r="B47" s="4" t="s">
        <v>52</v>
      </c>
      <c r="C47"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730</v>
      </c>
      <c r="B1" s="2" t="s">
        <v>504</v>
      </c>
      <c r="C1" s="2" t="s">
        <v>506</v>
      </c>
      <c r="D1" s="2" t="s">
        <v>731</v>
      </c>
      <c r="E1" s="2" t="s">
        <v>507</v>
      </c>
      <c r="F1" s="2" t="s">
        <v>2</v>
      </c>
      <c r="G1" s="2" t="s">
        <v>510</v>
      </c>
      <c r="H1" s="2" t="s">
        <v>41</v>
      </c>
    </row>
    <row r="2" spans="1:8">
      <c r="A2" s="3" t="s">
        <v>732</v>
      </c>
    </row>
    <row r="3" spans="1:8">
      <c r="A3" s="4" t="s">
        <v>733</v>
      </c>
      <c r="F3" s="5" t="n">
        <v>500000</v>
      </c>
    </row>
    <row r="4" spans="1:8">
      <c r="A4" s="4" t="s">
        <v>734</v>
      </c>
      <c r="B4" s="6" t="n">
        <v>30000</v>
      </c>
      <c r="E4" s="6" t="n">
        <v>500000</v>
      </c>
    </row>
    <row r="5" spans="1:8">
      <c r="A5" s="4" t="s">
        <v>79</v>
      </c>
      <c r="C5" s="7" t="n">
        <v>0.001</v>
      </c>
      <c r="F5" s="7" t="n">
        <v>0.001</v>
      </c>
      <c r="G5" s="7" t="n">
        <v>0.001</v>
      </c>
      <c r="H5" s="7" t="n">
        <v>0.001</v>
      </c>
    </row>
    <row r="6" spans="1:8">
      <c r="A6" s="4" t="s">
        <v>80</v>
      </c>
      <c r="F6" s="6" t="n">
        <v>60000000</v>
      </c>
      <c r="H6" s="6" t="n">
        <v>8333333</v>
      </c>
    </row>
    <row r="7" spans="1:8">
      <c r="A7" s="4" t="s">
        <v>735</v>
      </c>
      <c r="F7" s="4" t="s">
        <v>568</v>
      </c>
    </row>
    <row r="8" spans="1:8">
      <c r="A8" s="4" t="s">
        <v>736</v>
      </c>
      <c r="F8" s="4" t="s">
        <v>737</v>
      </c>
    </row>
    <row r="9" spans="1:8">
      <c r="A9" s="4" t="s">
        <v>738</v>
      </c>
      <c r="F9" s="6" t="n">
        <v>2500000</v>
      </c>
    </row>
    <row r="10" spans="1:8">
      <c r="A10" s="4" t="s">
        <v>536</v>
      </c>
    </row>
    <row r="11" spans="1:8">
      <c r="A11" s="3" t="s">
        <v>732</v>
      </c>
    </row>
    <row r="12" spans="1:8">
      <c r="A12" s="4" t="s">
        <v>734</v>
      </c>
      <c r="C12" s="6" t="n">
        <v>862097</v>
      </c>
    </row>
    <row r="13" spans="1:8">
      <c r="A13" s="4" t="s">
        <v>739</v>
      </c>
    </row>
    <row r="14" spans="1:8">
      <c r="A14" s="3" t="s">
        <v>732</v>
      </c>
    </row>
    <row r="15" spans="1:8">
      <c r="A15" s="4" t="s">
        <v>740</v>
      </c>
      <c r="D15" s="5" t="n">
        <v>50000</v>
      </c>
    </row>
    <row r="16" spans="1:8">
      <c r="A16" s="4" t="s">
        <v>741</v>
      </c>
      <c r="D16" s="6" t="n">
        <v>1070000</v>
      </c>
    </row>
    <row r="17" spans="1:8">
      <c r="A17" s="4" t="s">
        <v>726</v>
      </c>
      <c r="D17" s="5"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21:52:27Z</dcterms:created>
  <dcterms:modified xmlns:dcterms="http://purl.org/dc/terms/" xmlns:xsi="http://www.w3.org/2001/XMLSchema-instance" xsi:type="dcterms:W3CDTF">2019-08-30T21:52:27Z</dcterms:modified>
</cp:coreProperties>
</file>